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Description of Business and Pre" sheetId="8" state="visible" r:id="rId8"/>
    <sheet xmlns:r="http://schemas.openxmlformats.org/officeDocument/2006/relationships" name="Acquisitions (Notes)"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Properties and Equipment" sheetId="12" state="visible" r:id="rId12"/>
    <sheet xmlns:r="http://schemas.openxmlformats.org/officeDocument/2006/relationships" name="Intangible Assets" sheetId="13" state="visible" r:id="rId13"/>
    <sheet xmlns:r="http://schemas.openxmlformats.org/officeDocument/2006/relationships" name="Employees, Retirement and Incen" sheetId="14" state="visible" r:id="rId14"/>
    <sheet xmlns:r="http://schemas.openxmlformats.org/officeDocument/2006/relationships" name="Debt" sheetId="15" state="visible" r:id="rId15"/>
    <sheet xmlns:r="http://schemas.openxmlformats.org/officeDocument/2006/relationships" name="Significant Customers" sheetId="16" state="visible" r:id="rId16"/>
    <sheet xmlns:r="http://schemas.openxmlformats.org/officeDocument/2006/relationships" name="Related Party Transactions" sheetId="17" state="visible" r:id="rId17"/>
    <sheet xmlns:r="http://schemas.openxmlformats.org/officeDocument/2006/relationships" name="Partners' Equity" sheetId="18" state="visible" r:id="rId18"/>
    <sheet xmlns:r="http://schemas.openxmlformats.org/officeDocument/2006/relationships" name="Net Income per Limited Partner " sheetId="19" state="visible" r:id="rId19"/>
    <sheet xmlns:r="http://schemas.openxmlformats.org/officeDocument/2006/relationships" name="Environmental" sheetId="20" state="visible" r:id="rId20"/>
    <sheet xmlns:r="http://schemas.openxmlformats.org/officeDocument/2006/relationships" name="Contingencies" sheetId="21" state="visible" r:id="rId21"/>
    <sheet xmlns:r="http://schemas.openxmlformats.org/officeDocument/2006/relationships" name="Segments (Notes)" sheetId="22" state="visible" r:id="rId22"/>
    <sheet xmlns:r="http://schemas.openxmlformats.org/officeDocument/2006/relationships" name="Supplemental Guarantor _ Non-Gu" sheetId="23" state="visible" r:id="rId23"/>
    <sheet xmlns:r="http://schemas.openxmlformats.org/officeDocument/2006/relationships" name="Description of Business and P24"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Financial Instruments (Tables)" sheetId="27" state="visible" r:id="rId27"/>
    <sheet xmlns:r="http://schemas.openxmlformats.org/officeDocument/2006/relationships" name="Properties and Equipment (Table" sheetId="28" state="visible" r:id="rId28"/>
    <sheet xmlns:r="http://schemas.openxmlformats.org/officeDocument/2006/relationships" name="Intangible Assets (Tables)" sheetId="29" state="visible" r:id="rId29"/>
    <sheet xmlns:r="http://schemas.openxmlformats.org/officeDocument/2006/relationships" name="Employees, Retirement and Inc30" sheetId="30" state="visible" r:id="rId30"/>
    <sheet xmlns:r="http://schemas.openxmlformats.org/officeDocument/2006/relationships" name="Debt (Tables)" sheetId="31" state="visible" r:id="rId31"/>
    <sheet xmlns:r="http://schemas.openxmlformats.org/officeDocument/2006/relationships" name="Significant Customers (Tables)" sheetId="32" state="visible" r:id="rId32"/>
    <sheet xmlns:r="http://schemas.openxmlformats.org/officeDocument/2006/relationships" name="Partners' Equity (Tables)" sheetId="33" state="visible" r:id="rId33"/>
    <sheet xmlns:r="http://schemas.openxmlformats.org/officeDocument/2006/relationships" name="Net Income per Limited Partne34" sheetId="34" state="visible" r:id="rId34"/>
    <sheet xmlns:r="http://schemas.openxmlformats.org/officeDocument/2006/relationships" name="Segments Segment disclosure (Ta" sheetId="35" state="visible" r:id="rId35"/>
    <sheet xmlns:r="http://schemas.openxmlformats.org/officeDocument/2006/relationships" name="Supplemental Guarantor _ Non-36" sheetId="36" state="visible" r:id="rId36"/>
    <sheet xmlns:r="http://schemas.openxmlformats.org/officeDocument/2006/relationships" name="Description of Business and P37" sheetId="37" state="visible" r:id="rId37"/>
    <sheet xmlns:r="http://schemas.openxmlformats.org/officeDocument/2006/relationships" name="Acquisitions (Details)" sheetId="38" state="visible" r:id="rId38"/>
    <sheet xmlns:r="http://schemas.openxmlformats.org/officeDocument/2006/relationships" name="Revenues - Schedule of Cumulati" sheetId="39" state="visible" r:id="rId39"/>
    <sheet xmlns:r="http://schemas.openxmlformats.org/officeDocument/2006/relationships" name="Revenues - Narrative (Details)" sheetId="40" state="visible" r:id="rId40"/>
    <sheet xmlns:r="http://schemas.openxmlformats.org/officeDocument/2006/relationships" name="Revenues - Narrative, Remaining" sheetId="41" state="visible" r:id="rId41"/>
    <sheet xmlns:r="http://schemas.openxmlformats.org/officeDocument/2006/relationships" name="Revenues - Schedule of Future P" sheetId="42" state="visible" r:id="rId42"/>
    <sheet xmlns:r="http://schemas.openxmlformats.org/officeDocument/2006/relationships" name="Revenues - Schedule of Contract" sheetId="43" state="visible" r:id="rId43"/>
    <sheet xmlns:r="http://schemas.openxmlformats.org/officeDocument/2006/relationships" name="Revenues - Schedule of Disaggre" sheetId="44" state="visible" r:id="rId44"/>
    <sheet xmlns:r="http://schemas.openxmlformats.org/officeDocument/2006/relationships" name="Financial Instruments (Narrativ" sheetId="45" state="visible" r:id="rId45"/>
    <sheet xmlns:r="http://schemas.openxmlformats.org/officeDocument/2006/relationships" name="Properties and Equipment (Detai" sheetId="46" state="visible" r:id="rId46"/>
    <sheet xmlns:r="http://schemas.openxmlformats.org/officeDocument/2006/relationships" name="Intangible Assets (Details)" sheetId="47" state="visible" r:id="rId47"/>
    <sheet xmlns:r="http://schemas.openxmlformats.org/officeDocument/2006/relationships" name="Employees, Retirement and Inc48" sheetId="48" state="visible" r:id="rId48"/>
    <sheet xmlns:r="http://schemas.openxmlformats.org/officeDocument/2006/relationships" name="Employees, Retirement and Inc49" sheetId="49" state="visible" r:id="rId49"/>
    <sheet xmlns:r="http://schemas.openxmlformats.org/officeDocument/2006/relationships" name="Employees, Retirement and Inc50" sheetId="50" state="visible" r:id="rId50"/>
    <sheet xmlns:r="http://schemas.openxmlformats.org/officeDocument/2006/relationships" name="Debt Senior Notes (Details)" sheetId="51" state="visible" r:id="rId51"/>
    <sheet xmlns:r="http://schemas.openxmlformats.org/officeDocument/2006/relationships" name="Debt Long-Term Debt (Details)" sheetId="52" state="visible" r:id="rId52"/>
    <sheet xmlns:r="http://schemas.openxmlformats.org/officeDocument/2006/relationships" name="Debt Interest Rate Risk Managem" sheetId="53" state="visible" r:id="rId53"/>
    <sheet xmlns:r="http://schemas.openxmlformats.org/officeDocument/2006/relationships" name="Debt Interest Expense and Other" sheetId="54" state="visible" r:id="rId54"/>
    <sheet xmlns:r="http://schemas.openxmlformats.org/officeDocument/2006/relationships" name="Debt Debt Capital Leases (Detai" sheetId="55" state="visible" r:id="rId55"/>
    <sheet xmlns:r="http://schemas.openxmlformats.org/officeDocument/2006/relationships" name="Significant Customers (Details)" sheetId="56" state="visible" r:id="rId56"/>
    <sheet xmlns:r="http://schemas.openxmlformats.org/officeDocument/2006/relationships" name="Related Party Transactions (Nar" sheetId="57" state="visible" r:id="rId57"/>
    <sheet xmlns:r="http://schemas.openxmlformats.org/officeDocument/2006/relationships" name="Partners' Equity, Issuances (De" sheetId="58" state="visible" r:id="rId58"/>
    <sheet xmlns:r="http://schemas.openxmlformats.org/officeDocument/2006/relationships" name="Partners' Equity, Allocations o" sheetId="59" state="visible" r:id="rId59"/>
    <sheet xmlns:r="http://schemas.openxmlformats.org/officeDocument/2006/relationships" name="Partners' Equity, Cash Distribu" sheetId="60" state="visible" r:id="rId60"/>
    <sheet xmlns:r="http://schemas.openxmlformats.org/officeDocument/2006/relationships" name="Net Income per Limited Partne61" sheetId="61" state="visible" r:id="rId61"/>
    <sheet xmlns:r="http://schemas.openxmlformats.org/officeDocument/2006/relationships" name="Environmental Environmental (De" sheetId="62" state="visible" r:id="rId62"/>
    <sheet xmlns:r="http://schemas.openxmlformats.org/officeDocument/2006/relationships" name="Segments (Details)" sheetId="63" state="visible" r:id="rId63"/>
    <sheet xmlns:r="http://schemas.openxmlformats.org/officeDocument/2006/relationships" name="Supplemental Guarantor _ Non-64" sheetId="64" state="visible" r:id="rId64"/>
    <sheet xmlns:r="http://schemas.openxmlformats.org/officeDocument/2006/relationships" name="Supplemental Guarantor _ Non-65" sheetId="65" state="visible" r:id="rId65"/>
    <sheet xmlns:r="http://schemas.openxmlformats.org/officeDocument/2006/relationships" name="Supplemental Guarantor _ Non-66" sheetId="66" state="visible" r:id="rId66"/>
  </sheets>
  <definedNames/>
  <calcPr calcId="124519" fullCalcOnLoad="1"/>
</workbook>
</file>

<file path=xl/sharedStrings.xml><?xml version="1.0" encoding="utf-8"?>
<sst xmlns="http://schemas.openxmlformats.org/spreadsheetml/2006/main" uniqueCount="547">
  <si>
    <t>Document Entity Information - USD ($)</t>
  </si>
  <si>
    <t>3 Months Ended</t>
  </si>
  <si>
    <t>Mar. 31, 2018</t>
  </si>
  <si>
    <t>Apr. 27, 2018</t>
  </si>
  <si>
    <t>Jun. 30, 2017</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Public Float</t>
  </si>
  <si>
    <t>Consolidated Balance Sheets - USD ($) $ in Thousands</t>
  </si>
  <si>
    <t>Dec. 31, 2017</t>
  </si>
  <si>
    <t>Current assets:</t>
  </si>
  <si>
    <t>Cash and cash equivalents</t>
  </si>
  <si>
    <t>Accounts receivable:</t>
  </si>
  <si>
    <t>Trade</t>
  </si>
  <si>
    <t>Affiliates</t>
  </si>
  <si>
    <t>Total accounts receivable</t>
  </si>
  <si>
    <t>Prepaid and other current assets</t>
  </si>
  <si>
    <t>Total current assets</t>
  </si>
  <si>
    <t>Properties and equipment, net</t>
  </si>
  <si>
    <t>Intangible asse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 equity:</t>
  </si>
  <si>
    <t>Common unitholders (105,421,124 and 101,568,955 units issued and outstanding at March 31, 2018 and December 31, 2017, respectively</t>
  </si>
  <si>
    <t>Total partners’ equity</t>
  </si>
  <si>
    <t>Noncontrolling interest</t>
  </si>
  <si>
    <t>Total Equity</t>
  </si>
  <si>
    <t>Total liabilities and equity</t>
  </si>
  <si>
    <t>Consolidated Balance Sheets (Parenthetical) - shares</t>
  </si>
  <si>
    <t>Partners' Equity:</t>
  </si>
  <si>
    <t>Common units issued</t>
  </si>
  <si>
    <t>Common units outstanding</t>
  </si>
  <si>
    <t>Consolidated Statements of Income - USD ($) shares in Thousands, $ in Thousands</t>
  </si>
  <si>
    <t>Mar. 31, 2017</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Gain on sale of assets and other</t>
  </si>
  <si>
    <t>Total other income (expense)</t>
  </si>
  <si>
    <t>Income before income taxes</t>
  </si>
  <si>
    <t>State income tax benefit (expense)</t>
  </si>
  <si>
    <t>Net Income</t>
  </si>
  <si>
    <t>Allocation of net income attributable to noncontrolling interests</t>
  </si>
  <si>
    <t>Net income attributable to the partners</t>
  </si>
  <si>
    <t>General partner interest in net income attributable to the Partnership, including incentive distributions</t>
  </si>
  <si>
    <t>Limited partners’ interest in net income</t>
  </si>
  <si>
    <t>Limited partners’ per unit interest in earnings—basic and diluted:</t>
  </si>
  <si>
    <t>Weighted average limited partners’ units outstanding</t>
  </si>
  <si>
    <t>Consolidated Statement of Comprehensive Income - USD ($) $ in Thousands</t>
  </si>
  <si>
    <t>Net income</t>
  </si>
  <si>
    <t>Other comprehensive income:</t>
  </si>
  <si>
    <t>Change in fair value of cash flow hedging instruments</t>
  </si>
  <si>
    <t>Reclassification adjustment to net income on partial settlement of cash flow hedge</t>
  </si>
  <si>
    <t>Other comprehensive income</t>
  </si>
  <si>
    <t>Comprehensive income before noncontrolling interest</t>
  </si>
  <si>
    <t>Allocation of net comprehensive income to noncontrolling interests</t>
  </si>
  <si>
    <t>Comprehensive income attributable to the partners</t>
  </si>
  <si>
    <t>Consolidated Statements of Cash Flows - USD ($) $ in Thousands</t>
  </si>
  <si>
    <t>Payments to Acquire Machinery and Equipment</t>
  </si>
  <si>
    <t>Cash flows from operating activities</t>
  </si>
  <si>
    <t>Adjustments to reconcile net income to net cash provided by operating activities:</t>
  </si>
  <si>
    <t>(Gain) loss on sale of assets</t>
  </si>
  <si>
    <t>Amortization of deferred charges</t>
  </si>
  <si>
    <t>Equity-based compensation expense</t>
  </si>
  <si>
    <t>Equity in earnings of equity method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Redemption of 6.5% Senior Notes</t>
  </si>
  <si>
    <t>Proceeds from Issuance of common units</t>
  </si>
  <si>
    <t>Distributions to HEP unitholders</t>
  </si>
  <si>
    <t>Distributions to noncontrolling interests</t>
  </si>
  <si>
    <t>Distribution to HFC for El Dorado tanks</t>
  </si>
  <si>
    <t>Contributions from general partner</t>
  </si>
  <si>
    <t>Units withheld for tax withholding obligations</t>
  </si>
  <si>
    <t>Deferred financing costs</t>
  </si>
  <si>
    <t>Other</t>
  </si>
  <si>
    <t>Net cash used by financing activities</t>
  </si>
  <si>
    <t>Increase (decrease) for the period</t>
  </si>
  <si>
    <t>Beginning of period</t>
  </si>
  <si>
    <t>End of period</t>
  </si>
  <si>
    <t>Consolidated Statement of Equity - 3 months ended Mar. 31, 2018 - USD ($) $ in Thousands</t>
  </si>
  <si>
    <t>Total</t>
  </si>
  <si>
    <t>Common Units</t>
  </si>
  <si>
    <t>Noncontrolling Interest</t>
  </si>
  <si>
    <t>Balance at at Dec. 31, 2017</t>
  </si>
  <si>
    <t>Increase (Decrease) in Partners' Equity [Roll Forward]</t>
  </si>
  <si>
    <t>Issuance of common units</t>
  </si>
  <si>
    <t>Distributions to Noncontrolling Interest</t>
  </si>
  <si>
    <t>Amortization of restricted and performance units</t>
  </si>
  <si>
    <t>Class B unit accretion</t>
  </si>
  <si>
    <t>Cumulative transition adjustment for adoption of revenue recognition standard</t>
  </si>
  <si>
    <t>Balance at at Mar. 31, 2018</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As of March 31, 2018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HFC’s refining and marketing operations in the Mid-Continent, Southwest and Northwest regions of the United States and Delek US Holdings, Inc.’s (“Delek”) refinery in Big Spring, Texas. Additionally, we own a 75% interest in UNEV Pipeline, LLC (“UNEV”), a 50% interest in the Osage Pipe Line Company, LLC (“Osage”) and a 50% interest in the Cheyenne Pipeline LLC. We operate in two reportable segments, a Pipelines and Terminals segment and a Refinery Processing Unit segment. Disclosures around these segments are discussed in Note 15.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7 . Results of operations for interim periods are not necessarily indicative of the results of operations that will be realized for the year ending December 31, 2018 .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Accounting Pronouncements Adopted During the Periods Presented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with no impact to our financial condition or results of operations. The new standard also requires that employee taxes paid when an employer withholds units for tax withholding purposes be reported as financing activities in the statement of cash flows on a retrospective basis. Previously, this activity was included in our operating activities. The impact of this change for the three months ended March 31, 2017 was not material to our consolidated statement of cash flows. Finally, consistent with our existing policy, we have elected to account for forfeitures on an estimated basi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have accounted for the new guidance using the modified retrospective implementation method, whereby a cumulative effect adjustment i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Accounting Pronouncements Not Yet Adopte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In preparing for adoption, we have identified, reviewed and evaluated contracts containing lease and embedded lease arrangements. Additionally, we have acquired software and are implementing systems to facilitate lease capture and related accounting treatment.</t>
  </si>
  <si>
    <t>Acquisitions (Notes)</t>
  </si>
  <si>
    <t>Acquisitions [Abstract]</t>
  </si>
  <si>
    <t>Mergers, Acquisitions and Dispositions Disclosures [Text Block]</t>
  </si>
  <si>
    <t>Acquisitions SLC Pipeline and Frontier Aspen On October 31, 2017, we acquired the remaining 75% interest in SLC Pipeline LLC (“SLC Pipeline”) and the remaining 50% interest in Frontier Aspen LLC (“Frontier Aspen”) from subsidiaries of Plains All American Pipeline, L,P. (“Plains”), for cash consideration of $250 million . Prior to this acquisition, we held noncontrolling interests of 25% of SLC Pipeline and 50% of Frontier Aspen. As a result of the acquisitions, SLC Pipeline and Frontier Aspen are wholly-owned subsidiaries of HEP. These acquisitions were accounted for as a business combination achieved in stages. Our pre-existing equity method investments in SLC Pipeline and Frontier Aspen were remeasured at an acquisition date fair value of $112 million since we now have a controlling interest, and we recognized a gain on the remeasurement in the fourth quarter of 2017 of $36.3 million . The fair value of our pre-existing equity method investments in SLC Pipeline and Frontier Aspen was estimated using Level 3 Inputs under the income method for these entities, adjusted for lack of control and marketability. The total consideration of $363.8 million , consisting of initial cash consideration of $250 million , working capital adjustments of $1.8 million and the fair value of our preexisting equity method investments in SLC Pipeline and Frontier Aspen of $112 million , was allocated to the acquisition date fair value of assets and liabilities acquired as of the October 31, 2017 acquisition date, with the excess purchase price recorded as goodwill. The following summarizes the value of assets and liabilities acquired: (in thousands) Cash and cash equivalents $ 4,609 Accounts receivable 4,919 Prepaid and other current assets 253 Properties and equipment 277,016 Intangible assets 70,182 Goodwill 11,615 Accounts payable (3,311 ) Accrued property taxes (1,438 ) Other current liabilities (65 ) Net assets acquired $ 363,780 We have assigned a preliminary estimate of fair value to the assets acquired and liabilities assumed, and, therefore, our allocation may change once all needed information has become available and we complete our valuations. SLC Pipeline is the owner of a 95-mile crude pipeline that transports crude oil into the Salt Lake City area from the Utah terminal of the Frontier Pipeline (defined below) and from Wahsatch Station. Frontier Aspen is the owner of a 289-mile crude pipeline from Casper, Wyoming to Frontier Station, Utah (the “Frontier Pipeline”) that supplies Canadian and Rocky Mountain crudes to Salt Lake City area refiners through a connection to the SLC Pipeline.</t>
  </si>
  <si>
    <t>Revenues</t>
  </si>
  <si>
    <t>Revenue from Contract with Customer [Abstract]</t>
  </si>
  <si>
    <t>Revenues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refore, we bifurcate the consideration received between lease and service revenue. The service component is within the scope of Accounting Standards Codification (“ASC”) 606, which largely codified ASU 2014-0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We adopted the new revenue recognition standard (see Note 1)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table reflects the cumulative effect of adoption as of January 1, 2018: Prior to Adoption Increase (Decrease) As Adjusted (In millions) Deferred revenue $ 9,598 $ (1,320 ) $ 8,278 Partners’ equity: Common unitholders $ 393,959 $ 1,320 $ 395,279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During the first quarter of 2018, we recognized $3.6 million of these deficiency payments in revenue, of which $2.2 million related to deficiency payments billed in prior periods, and we have recorded $2.5 million as deferred revenue. March 31, January 1, (In thousands) Contract asset $ 1,711 $ — Contract liability $ (2,479 ) $ (2,713 ) The contract assets and liabilities include both lease and service components. We recognized $2.2 million in revenue during the three months ended March 31, 2018 , that was previously included in contract liability as of January 1, 2018. As of March 31, 2018, we expect to recognize $2.5 billion in revenue related to our unfulfilled performance obligations under the terms of our long-term throughput agreements and operating leases expiring in 2019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 as shown in the table below (amounts shown in table include both service and lease revenues): Years Ending December 31, (In millions) Remainder of 2018 $ 284 2019 350 2020 300 2021 293 2022 267 Thereafter 1,004 Total $ 2,498 Payment terms under our contracts with customers are consistent with industry norms and are typically payable within 10 to 30 days of the date of invoice. Disaggregated revenues are as follows: Three Months Ended March 31, 2018 2017 (In thousands) Pipelines $ 72,169 $ 52,447 Terminals, tanks and loading racks 38,181 33,807 Refinery processing units 18,534 19,380 $ 128,884 $ 105,634 During the three months ended March 31, 2018 , lease revenues amounted to $71.0 million and service revenues amounted to $57.9 million . Both of these revenues were recorded within affiliates and third parties revenues on our consolidated statement of income.</t>
  </si>
  <si>
    <t>Financial Instruments</t>
  </si>
  <si>
    <t>Fair Value Disclosures [Abstract]</t>
  </si>
  <si>
    <t>Financial Instruments Our financial instruments consist of cash and cash equivalents, accounts receivable, accounts payable, debt and interest rate swaps.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were as follows: March 31, 2018 December 31, 2017 Financial Instrument Fair Value Input Level Carrying Value Fair Value Carrying Value Fair Value (In thousands) Liabilities: 6% Senior notes Level 2 495,452 511,740 495,308 525,120 $ 495,452 $ 511,740 $ 495,308 $ 525,120 Level 2 Financial Instruments Our senior notes are measured at fair value using Level 2 inputs. The fair value of the senior notes is based on market values provided by a third-party bank, which were derived using market quotes for similar type debt instruments. See Note 8 for additional information.</t>
  </si>
  <si>
    <t>Properties and Equipment</t>
  </si>
  <si>
    <t>Property, Plant and Equipment [Abstract]</t>
  </si>
  <si>
    <t>Properties and Equipment The carrying amounts of our properties and equipment are as follows: March 31, December 31, (In thousands) Pipelines, terminals and tankage $ 1,541,596 $ 1,541,722 Refinery assets 347,338 347,338 Land and right of way 86,445 86,484 Construction in progress 24,134 12,029 Other 36,210 35,659 2,035,723 2,023,232 Less accumulated depreciation 474,669 453,761 $ 1,561,054 $ 1,569,471 We capitalized $0.1 million and $0.2 million during the three months ended March 31, 2018 and 2017 , respectively, in interest attributable to construction projects. Depreciation expense was $20.9 million and $16.9 million for the three months ended March 31, 2018 and 2017 , respectively, and includes depreciation of assets acquired under capital leases.</t>
  </si>
  <si>
    <t>Intangible Assets</t>
  </si>
  <si>
    <t>Goodwill and Intangible Assets Disclosure [Abstract]</t>
  </si>
  <si>
    <t>Intangible assets include transportation agreements and customer relationships that represent a portion of the total purchase price of certain assets acquired from Delek in 2005 , from HFC in 2008 prior to HEP becoming a consolidated VIE of HFC and from Plains in 2017. The carrying amounts of our intangible assets are as follows: Useful Life March 31, December 31, (In thousands) Delek transportation agreement 30 years $ 59,933 $ 59,933 HFC transportation agreement 10-15 years 75,131 75,131 Customer relationships 10 years 69,282 69,282 Other 50 50 204,396 204,396 Less accumulated amortization 78,969 74,933 $ 125,427 $ 129,463 Amortization expense was $4.0 million and $1.7 million for the three months ended March 31, 2018 and 2017 , respectively. We estimate amortization expense to be $14.0 million for each of the next four years and $9.8 million in 2023. We have additional transportation agreements with HFC resulting from historical transactions consisting of pipeline, terminal and tankage assets contributed to us or acquired from HFC. These transactions occurred while we were a consolidated VIE of HFC; therefore, our basis in these agreements is zero and does not reflect a step-up in basis to fair value.</t>
  </si>
  <si>
    <t>Employees, Retirement and Incentive Plans</t>
  </si>
  <si>
    <t>Disclosure of Compensation Related Costs, Share-based Payments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1.8 million and $1.7 million for the three months ended March 31, 2018 and 2017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March 31, 2018 , we had two types of incentive-based awards outstanding, which are described below. The compensation cost charged against income was $0.8 million and $0.3 million for the three months ended March 31, 2018 and 2017 , respectively. We currently purchase units in the open market instead of issuing new units for settlement of all unit awards under our Long-Term Incentive Plan. As of March 31, 2018 , 2,500,000 units were authorized to be granted under our Long-Term Incentive Plan, of which 1,323,089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most awards vesting over a period of one to three years. We previously granted restricted units to selected employees who perform services for us, which vest over a period of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three months ended March 31, 2018 , is presented below: Restricted and Phantom Units Units Weighted Average Grant-Date Fair Value Outstanding at January 1, 2018 (nonvested) 119,009 $ 34.77 Granted 12,890 30.23 Outstanding at March 31, 2018 (nonvested) 131,899 $ 34.33 No restricted units were vested and transferred to recipients during the three months ended March 31, 2018 . As of March 31, 2018 , there was $2.3 million of total unrecognized compensation expense related to unvested restricted and phantom unit grants, which is expected to be recognized over a weighted-average period of 1.3 years. Performance Units Under our Long-Term Incentive Plan, we grant performance units to selected officers who perform services for us. Performance units granted are payable in common units at the end of a three-year performance period based upon the growth in our distributable cash flow per common unit over the performance period. As of March 31, 2018 , estimated unit payouts for outstanding nonvested performance unit awards ranged between 100% and 150% of the target number of performance units granted. We granted 2,764 performance units during the three months ended March 31, 2018 . Performance units granted in 2017 and 2018 vest over a three-year performance period ending December 31, 2020 and 2021, respectively, an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for the three months ended March 31, 2018 , is presented below: Performance Units Units Outstanding at January 1, 2018 (nonvested) 36,911 Granted 2,764 Vesting and transfer of common units to recipients (4,283 ) Outstanding at March 31, 2018 (nonvested) 35,392 The grant date fair value of performance units vested and transferred to recipients during both the three months ended March 31, 2018 and 2017 was $0.1 million . Based on the weighted average fair value of performance units outstanding at March 31, 2018 , of $1.2 million , there was $0.8 million of total unrecognized compensation expense related to nonvested performance units, which is expected to be recognized over a weighted-average period of 1.8 years. During the three months ended March 31, 2018 , we did not purchase any common units in the open market for the issuance and settlement of unit awards under our Long-Term Incentive Plan.</t>
  </si>
  <si>
    <t>Debt</t>
  </si>
  <si>
    <t>Debt Instruments [Abstract]</t>
  </si>
  <si>
    <t>Debt Credit Agreement We have a $1.4 billion senior secured revolving credit facility (the “Credit Agreement”) expiring in July 2022 .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March 31, 2018 . Senior Notes On July 19, 2016, we closed a private placement of $400 million in aggregate principal amount of 6% senior unsecured notes due in 2024 (the “ 6% Senior Notes”). On September 22, 2017, we closed a private placement of an additional $100 million in aggregate principal amount of the 6% Senior Notes for a combined aggregate principal amount outstanding of $500 million maturing in 2024 . The 6%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March 31, 2018 . At any time when the 6% Senior Notes are rated investment grade by both Moody’s and Standard &amp; Poor’s and no default or event of default exists, we will not be subject to many of the foregoing covenants. Additionally, we have certain redemption rights at varying premiums over face value under the 6% Senior Notes. Indebtedness under the 6% Senior Notes is guaranteed by our wholly-owned subsidiaries. On January 4, 2017, we redeemed the $300 million aggregate principal amount of 6.5% senior notes due in 2020 (the “6.5% Senior Notes”) at a redemption cost of $309.8 million at which time we recognized a $12.2 million early extinguishment loss consisting of a $9.8 million debt redemption premium and unamortized discount and financing costs of $2.4 million . We funded the redemption with borrowings under our Credit Agreement. Long-term Debt The carrying amounts of our long-term debt are as follows: March 31, December 31, (In thousands) Credit Agreement Amount outstanding $ 895,500 $ 1,012,000 6% Senior Notes Principal 500,000 500,000 Unamortized premium and debt issuance costs (4,548 ) (4,692 ) 495,452 495,308 Total long-term debt $ 1,390,952 $ 1,507,308 Interest Rate Risk Management The two interest rate swaps that hedged our exposure to the cash flow risk caused by the effects of LIBOR changes on $150 million of Credit Agreement advances matured on July 31, 2017. The swaps had effectively converted $150 million of our LIBOR based debt to fixed rate debt. Interest Expense and Other Debt Information Interest expense consists of the following components: Three Months Ended March 31, 2018 2017 (In thousands) Interest on outstanding debt: Credit Agreement, net of interest on interest rate swaps $ 8,944 $ 6,449 6.5% Senior Notes — 162 6% Senior Notes 7,500 6,000 Amortization of discount and deferred debt issuance costs 757 770 Commitment fees and other 477 354 Total interest incurred 17,678 13,735 Less capitalized interest 97 196 Net interest expense $ 17,581 $ 13,539 Cash paid for interest $ 16,599 $ 26,517 Capital Lease Obligations We have capital lease obligations related to vehicle leases with initial terms of 33 to 48 months. Such obligations totaled $2.2 million and $1.9 million as of March 31, 2018 and December 31, 2017 , respectively, and are included in other current and long-term liabilities on the consolidated balance sheets. The total cost of assets under capital leases was $5.7 million and $5.1 million as of March 31, 2018 and December 31, 2017 , respectively, with accumulated depreciation of $3.5 million and $3.3 million as of March 31, 2018 and December 31, 2017 , respectively. We include depreciation of capital leases in depreciation and amortization in our consolidated statements of income.</t>
  </si>
  <si>
    <t>Significant Customers</t>
  </si>
  <si>
    <t>Risks and Uncertainties [Abstract]</t>
  </si>
  <si>
    <t>Significant Customers All revenues are domestic revenues, of which 84% are currently generated from our two largest customers: HFC and Delek. The following table presents the percentage of total revenues generated by each of these customers: Three Months Ended March 31, 2018 2017 HFC 79 % 84 % Delek 5 % 8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generally based on increases or decreases in PPI or the FERC index. As of March 31, 2018 , these agreements with HFC require minimum annualized payments to us of $332.7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101.4 million and $89.0 million for the three months ended March 31, 2018 and 2017 , respectively. • HFC charged us general and administrative services under the Omnibus Agreement of $0.6 million for each of the three months ended March 31, 2018 and 2017 . • We reimbursed HFC for costs of employees supporting our operations of $12.7 million and $11.4 million for the three months ended March 31, 2018 and 2017 , respectively. • HFC reimbursed us $1.2 million and $1.3 million for the three months ended March 31, 2018 and 2017 , respectively, for expense and capital projects. • We distributed $36.3 million and $30.3 million in the three months ended March 31, 2018 and 2017 , respectively, to HFC as regular distributions on its common units in the three months ended March 31, 2018 and on its common units and general partner interest, including general partner incentive distributions, in the three months ended March 31, 2017. • Accounts receivable from HFC were $41.6 million and $51.5 million at March 31, 2018 , and December 31, 2017 , respectively. • Accounts payable to HFC were $10.7 million and $7.7 million at March 31, 2018 , and December 31, 2017 , respectively. • Deferred revenue in the consolidated balance sheets at March 31, 2018 and December 31, 2017 , includes $0.9 million and $4.4 million , respectively, relating to certain shortfall billings to HFC. It is possible that HFC may not exceed its minimum obligations to receive credit for any of the $0.9 million deferred at March 31, 2018 . • We received operating lease payments from HFC for use of our Artesia and Tulsa railyards of $0.5 million and $0.1 million for the three months ended March 31, 2018 and 2017 , respectively. • On October 31, 2017, we closed on an equity restructuring transaction with HEP Logistics, a wholly-owned subsidiary of HFC and the general partner of HEP, pursuant to which the incentive distribution right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t>
  </si>
  <si>
    <t>Partners' Equity</t>
  </si>
  <si>
    <t>Partners' Capital [Abstract]</t>
  </si>
  <si>
    <t>Partners’ Equity, Income Allocations and Cash Distributions As of March 31, 2018 , HFC held 59,630,030 of our common units, constituting a 57% limited partner interest in us, and held the non-economic general partner interest. Additionally, HEP Logistics, our general partner, owned all incentive distribution rights through October 31, 2017, at which time we closed on an equity restructuring transaction with HEP Logistics pursuant to which the incentive distribution rights were canceled. See Note 1 for a description of this equity restructuring transaction.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 which were used to repay indebtedness under our Credit Agreement. Continuous Offering Program We have a continuous offering program under which we may issue and sell common units from time to time, representing limited partner interests, up to an aggregate gross sales amount of $200 million . For the three months ended March 31, 2018 , HEP issued 152,169 units under this program, providing approximately $4.6 million in gross proceeds. As of March 31, 2018 , HEP has issued 2,394,076 units under this program, providing $81.7 million in gross proceeds. We intend to use our net proceeds for general partnership purposes, which may include funding working capital, repayment of debt, acquisitions and capital expenditures. Amounts repaid under our credit facility may be reborrowed from time to time. Allocations of Net Income Net income attributable to HEP is allocated to the partners based on their weighted-average ownership percentage during the period. Prior to the equity restructuring of the general partner interest owned by HEP Logistics described in Note 1 that occurred on October 31, 2017, net income attributable to HEP was allocated between limited partners and the general partner interest in accordance with the provisions of the partnership agreement. HEP net income allocated to the general partner included incentive distributions that were declared subsequent to quarter end. After incentive distributions and other priority allocations were allocated to the general partner, the remaining net income attributable to HEP was allocated to the partners based on their weighted-average ownership percentage during the period. The following table presents the allocation of the general partner interest in net income for the periods presented below: Three Months Ended March 31, 2018 2017 (In thousands) General partner interest in net income $ — $ 511 General partner incentive distribution — 16,627 Total general partner interest in net income $ — $ 17,138 Cash Distributions On April 19, 2018 , we announced our cash distribution for the first quarter of 2018 of $0.6550 per unit. The distribution is payable on all common units and will be paid May 10, 2018 , to all unitholders of record on April 30, 2018 . However, HEP Logistics will waive $2.5 million in limited partner cash distributions in accordance with the equity restructuring discussed in Note 1. Prior to the equity restructuring of the general partner interest owned by HEP Logistics that occurred on October 31, 2017, our general partner, HEP Logistics, was entitled to incentive distributions if the amount we distributed with respect to any quarter exceeded specified target levels. After the restructuring of the general partner interest, the general partner interest was no longer entitled to any distributions.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March 31, 2018 2017 (In thousands, except per unit data) General partner interest in distribution $ — $ 1,148 General partner incentive distribution — 16,627 Total general partner distribution — 17,775 Limited partner distribution 66,551 39,632 Total regular quarterly cash distribution $ 66,551 $ 57,407 Cash distribution per unit applicable to limited partners $ 0.6550 $ 0.6200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 (Notes)</t>
  </si>
  <si>
    <t>Net Income per Limited Partner Unit [Abstract]</t>
  </si>
  <si>
    <t>Net Income Per Limited Partner Unit</t>
  </si>
  <si>
    <t xml:space="preserve">Net Income Per Limited Partner Unit Net income per unit applicable to the limited partners is computed using the two-class method, since we have more than one participating security as of March 31, 2018, common units and restricted units. Prior to the equity restructuring transaction described in Note 1, which was effective October 31, 2017, we had participating securities which included the aforementioned common units and restricted units as well as general partner units and IDRs. After the equity restructuring, the general partner interest was no longer entitled to any distributions, and none were made on the general partner interest after October 31, 2017. To the extent net income attributable to the partners exceeds or is less than cash distributions, this difference is allocated to the partners based on their weighted-average ownership percentage during the period, after consideration of any priority allocations of earnings. Our dilutive securities, restricted units, are immaterial for all periods presented. For purposes of applying the two-class method, including the allocation of cash distributions in excess of earnings, net income per limited partner unit is computed as follows: Three Months Ended 2018 2017 (In thousands) Net income attributable to the partners $ 46,168 $ 25,563 Less: General partner’s distribution declared (including IDRs) — (17,775 ) Limited partner’s distribution declared on common units (66,551 ) (39,632 ) Distributions in excess of net income attributable to the partners $ (20,383 ) $ (31,844 ) General Partner (including IDRs) Limited Partners’ Common Units Total (In thousands, except per unit data) Three Months Ended March 31, 2018 Net income attributable to the partners: Distributions declared $ — $ 66,551 $ 66,551 Distributions in excess of net income attributable to the partners (20,383 ) (20,383 ) Net income attributable to the partners $ — $ 46,168 $ 46,168 Weighted average limited partners' units outstanding 103,836 Limited partners' per unit interest in earnings - basic and diluted $ 0.44 Three Months Ended March 31, 2017 Net income attributable to the partners: Distributions declared $ 17,775 $ 39,632 $ 57,407 Distributions in excess of net income attributable to the partners (637 ) (31,207 ) (31,844 ) Net income attributable to the partners $ 17,138 $ 8,425 $ 25,563 Weighted average limited partners' units outstanding 63,113 Limited partners' per unit interest in earnings - basic and diluted $ 0.13 </t>
  </si>
  <si>
    <t>Environmental</t>
  </si>
  <si>
    <t>Accrual for Environmental Loss Contingencies [Abstract]</t>
  </si>
  <si>
    <t>Environmental We incurred no expenses for the three months ended March 31, 2018 and 2017 for environmental remediation obligations. The accrued environmental liability, net of expected recoveries from indemnifying parties, reflected in our consolidated balance sheets was $6.4 million and $6.5 million at March 31, 2018 and December 31, 2017 , respectively, of which $4.9 million and $5.0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March 31, 2018 and December 31, 2017 , our consolidated balance sheets included additional accrued environmental liabilities of $0.7 million and $0.8 million , respectively, for HFC indemnified liabilities, and other assets included equal and offsetting balance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s or cash flows.</t>
  </si>
  <si>
    <t>Segments (Notes)</t>
  </si>
  <si>
    <t>Segment Reporting [Abstract]</t>
  </si>
  <si>
    <t>Segment Reporting Disclosure [Text Block]</t>
  </si>
  <si>
    <t>Operating Segments Although financial information is reviewed by our chief operating decision makers from a variety of perspectives, they view the business in two operating segments: pipelines and terminals, and refinery processing units. These operating segments adhere to the accounting polices used for our consolidated financial statements. The pipelines and terminals segment has been aggregated as both pipeline and terminals (1) have similar economic characteristics,(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equity method investments, cash, deposits and other assets that are not associated with a specific reportable operating segment. Three Months Ended March 31, 2018 2017 Revenues: Pipelines and terminals - affiliate $ 82,894 $ 69,645 Pipelines and terminals - third-party 27,456 16,609 Refinery processing units - affiliate 18,534 19,380 Total segment revenues $ 128,884 $ 105,634 Segment operating income: Pipelines and terminals $ 60,213 $ 46,485 Refinery processing units 7,327 7,883 Total segment operating income 67,540 54,368 Unallocated general and administrative expenses (3,122 ) (2,634 ) Interest and financing costs, net (17,066 ) (25,662 ) Equity in earnings of unconsolidated affiliates 1,279 1,840 Gain on sale of assets and other 86 73 Income before income taxes $ 48,717 $ 27,985 Capital Expenditures: Pipelines and terminals $ 12,612 $ 8,129 Refinery processing units — 136 Total capital expenditures $ 12,612 $ 8,265 March 31, 2018 December 31, 2017 (in thousands) Identifiable assets: Pipelines and terminals (1) $ 1,711,880 $ 1,728,074 Refinery processing units 324,570 328,585 Other 98,339 97,455 Total identifiable assets $ 2,134,789 $ 2,154,114 (1) Includes goodwill of $268.2 million and $266.7 million as of March 31, 2018 and December 31, 2017 , respectively.</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March 31, 2018 Parent Guarantor Restricted Subsidiaries Non-Guarantor Non-Restricted Subsidiaries Eliminations Consolidated (In thousands) ASSETS Current assets: Cash and cash equivalents $ 2 $ 1,485 $ 7,078 $ — $ 8,565 Accounts receivable — 51,428 4,935 (198 ) 56,165 Prepaid and other current assets 226 2,427 355 — 3,008 Total current assets 228 55,340 12,368 (198 ) 67,738 Properties and equipment, net — 1,204,672 356,382 — 1,561,054 Investment in subsidiaries 1,879,597 272,530 — (2,152,127 ) — Intangible assets, net — 125,427 — — 125,427 Goodwill — 268,166 — — 268,166 Equity method investments — 84,678 — — 84,678 Other assets 11,096 16,630 — — 27,726 Total assets $ 1,890,921 $ 2,027,443 $ 368,750 $ (2,152,325 ) $ 2,134,789 LIABILITIES AND EQUITY Current liabilities: Accounts payable $ — $ 20,691 $ 3,461 $ (198 ) $ 23,954 Accrued interest 6,079 — — — 6,079 Deferred revenue — 8,497 — — 8,497 Accrued property taxes — 4,423 1,713 — 6,136 Other current liabilities 226 7,376 — — 7,602 Total current liabilities 6,305 40,987 5,174 (198 ) 52,268 Long-term debt 1,390,952 — — — 1,390,952 Other long-term liabilities 260 15,249 202 — 15,711 Deferred revenue — 47,740 — — 47,740 Class B unit — 43,870 — — 43,870 Equity - partners 493,404 1,879,597 272,530 (2,152,127 ) 493,404 Equity - noncontrolling interest — — 90,844 — 90,844 Total liabilities and equity $ 1,890,921 $ 2,027,443 $ 368,750 $ (2,152,325 ) $ 2,134,789 Condensed Consolidating Balance Sheet December 31, 2017 Parent Guarantor Restricted Subsidiaries Non-Guarantor Non-Restricted Subsidiaries Eliminations Consolidated (In thousands) ASSETS Current assets: Cash and cash equivalents $ 2 $ 511 $ 7,263 $ — $ 7,776 Accounts receivable — 59,448 5,038 (182 ) 64,304 Prepaid and other current assets 13 2,016 282 — 2,311 Total current assets 15 61,975 12,583 (182 ) 74,391 Properties and equipment, net — 1,213,626 355,845 — 1,569,471 Investment in subsidiaries 1,902,285 273,319 — (2,175,604 ) — Intangible assets, net — 129,463 — — 129,463 Goodwill — 266,716 — — 266,716 Equity method investments — 85,279 — — 85,279 Other assets 11,753 17,041 — — 28,794 Total assets $ 1,914,053 $ 2,047,419 $ 368,428 $ (2,175,786 ) $ 2,154,114 LIABILITIES AND EQUITY Current liabilities: Accounts payable $ — $ 20,928 $ 1,526 $ (182 ) $ 22,272 Accrued interest 12,500 756 — — 13,256 Deferred revenue — 8,540 1,058 — 9,598 Accrued property taxes — 3,431 1,221 — 4,652 Other current liabilities — 5,707 — — 5,707 Total current liabilities 12,500 39,362 3,805 (182 ) 55,485 Long-term debt 1,507,308 — — — 1,507,308 Other long-term liabilities 286 15,359 198 — 15,843 Deferred revenue — 47,272 — — 47,272 Class B unit — 43,141 — — 43,141 Equity - partners 393,959 1,902,285 273,319 (2,175,604 ) 393,959 Equity - noncontrolling interest — — 91,106 — 91,106 Total liabilities and equity $ 1,914,053 $ 2,047,419 $ 368,428 $ (2,175,786 ) $ 2,154,114 Condensed Consolidating Statement of Comprehensive Income Three Months Ended March 31, 2018 Parent Guarantor Restricted Subsidiaries Non-Guarantor Non-restricted Subsidiaries Eliminations Consolidated (In thousands) Revenues: Affiliates $ — $ 94,291 $ 7,137 $ — $ 101,428 Third parties — 19,978 7,478 — 27,456 — 114,269 14,615 — 128,884 Operating costs and expenses: Operations (exclusive of depreciation and amortization) — 32,664 3,538 — 36,202 Depreciation and amortization 21,001 4,141 — 25,142 General and administrative 1,280 1,842 — — 3,122 1,280 55,507 7,679 — 64,466 Operating income (loss) (1,280 ) 58,762 6,936 — 64,418 Other income (expense): Equity in earnings of subsidiaries 65,052 5,212 — (70,264 ) — Equity in earnings of equity method investments — 1,279 — — 1,279 Interest expense (17,649 ) 68 — — (17,581 ) Interest income — 515 — — 515 Gain on sale of assets and other 45 28 13 — 86 47,448 7,102 13 (70,264 ) (15,701 ) Income before income taxes 46,168 65,864 6,949 (70,264 ) 48,717 State income tax expense — (82 ) — — (82 ) Net income 46,168 65,782 6,949 (70,264 ) 48,635 Allocation of net income attributable to noncontrolling interests — (730 ) (1,737 ) — (2,467 ) Net income attributable to the partners 46,168 65,052 5,212 (70,264 ) 46,168 Other comprehensive income — — — — — Comprehensive income attributable to the partners $ 46,168 $ 65,052 $ 5,212 $ (70,264 ) $ 46,168 Condensed Consolidating Statement of Comprehensive Income Three Months Ended March 31, 2017 Parent Guarantor Restricted Subsidiaries Non-Guarantor Non-Restricted Subsidiaries Eliminations Consolidated (In thousands) Revenues: Affiliates $ — $ 80,776 $ 8,249 $ — $ 89,025 Third parties — 11,003 5,606 — 16,609 — 91,779 13,855 — 105,634 Operating costs and expenses: Operations (exclusive of depreciation and amortization) — 29,092 3,397 — 32,489 Depreciation and amortization — 14,853 3,924 — 18,777 General and administrative 1,155 1,479 — — 2,634 1,155 45,424 7,321 — 53,900 Operating income (loss) (1,155 ) 46,355 6,534 — 51,734 Other income (expense): Equity in earnings of subsidiaries 45,283 4,901 — (50,184 ) — Equity in earnings of equity method investments — 1,840 — — 1,840 Interest expense (6,340 ) (7,199 ) — — (13,539 ) Interest income — 102 — — 102 Loss on early extinguishment of debt (12,225 ) — — — (12,225 ) Gain on sale of assets and other — 72 1 — 73 26,718 (284 ) 1 (50,184 ) (23,749 ) Income before income taxes 25,563 46,071 6,535 (50,184 ) 27,985 State income tax expense — (106 ) — — (106 ) Net income 25,563 45,965 6,535 (50,184 ) 27,879 Allocation of net income attributable to noncontrolling interests — (682 ) (1,634 ) — (2,316 ) Net income attributable to the partners 25,563 45,283 4,901 (50,184 ) 25,563 Other comprehensive income 63 63 — (63 ) 63 Comprehensive income attributable to the partners $ 25,626 $ 45,346 $ 4,901 $ (50,247 ) $ 25,626 Condensed Consolidating Statement of Cash Flows Three Months Ended March 31, 2018 Parent Guarantor Restricted Subsidiaries Non-Guarantor Non-Restricted Subsidiaries Eliminations Consolidated (In thousands) Cash flows from operating activities $ (23,679 ) $ 98,013 $ 11,398 $ (5,212 ) $ 80,520 Cash flows from investing activities Additions to properties and equipment — (9,029 ) (3,583 ) — (12,612 ) Distributions from UNEV in excess of earnings — 788 — (788 ) — Proceeds from sale of assets — 22 — — 22 Distributions in excess of equity in earnings of equity investments — 358 — — 358 — (7,861 ) (3,583 ) (788 ) (12,232 ) Cash flows from financing activities Net repayments under credit agreement (116,500 ) — — — (116,500 ) Net intercompany financing activities 89,060 (89,060 ) — — — Proceeds from issuance of common units 114,376 153 — — 114,529 Contribution from general partner 297 — — — 297 Distributions to HEP unitholders (63,496 ) — — — (63,496 ) Distributions to noncontrolling interests — — (8,000 ) 6,000 (2,000 ) Units withheld for tax withholding obligations (58 ) — — — (58 ) Deferred financing cost — 6 — — 6 Other — (277 ) — — (277 ) 23,679 (89,178 ) (8,000 ) 6,000 (67,499 ) Cash and cash equivalents Increase (decrease) for the period — 974 (185 ) — 789 Beginning of period 2 511 7,263 — 7,776 End of period $ 2 $ 1,485 $ 7,078 $ — $ 8,565 Condensed Consolidating Statement of Cash Flows Three Months Ended March 31, 2017 Parent Guarantor Restricted Subsidiaries Non-Guarantor Non-Restricted Subsidiaries Eliminations Consolidated (In thousands) Cash flows from operating activities $ (20,262 ) $ 58,062 $ 10,736 $ (4,901 ) $ 43,635 Cash flows from investing activities Additions to properties and equipment — (7,902 ) (363 ) — (8,265 ) Proceeds from sale of assets — 424 — — 424 Distributions from UNEV in excess of earnings — 1,099 — (1,099 ) — Distributions in excess of equity in earnings of equity investments — 3,016 — — 3,016 — (3,363 ) (363 ) (1,099 ) (4,825 ) Cash flows from financing activities Net borrowings under credit agreement — 294,000 — — 294,000 Net intercompany financing activities 344,781 (344,781 ) — — — Redemption of senior notes (309,750 ) — — — (309,750 ) Proceeds from issuance of common units 39,371 (1,808 ) — — 37,563 Distributions to HEP unitholders (54,807 ) 2 — — (54,805 ) Distributions to noncontrolling interests — — (8,000 ) 6,000 (2,000 ) Distribution to HFC for El Dorado tanks (103 ) — — — (103 ) Contributions from general partner 805 (805 ) — — — Units withheld for tax withholding obligations (35 ) — — — (35 ) Other — (330 ) — — (330 ) 20,262 (53,722 ) (8,000 ) 6,000 (35,460 ) Cash and cash equivalents Decrease for the period — 977 2,373 — 3,350 Beginning of period 2 301 3,354 — 3,657 End of period $ 2 $ 1,278 $ 5,727 $ — $ 7,007</t>
  </si>
  <si>
    <t>Description of Business and Presentation of Financial Statements Accounting Policy Descriptions (Policies)</t>
  </si>
  <si>
    <t>Consolidation, Policy</t>
  </si>
  <si>
    <t xml:space="preserve">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t>
  </si>
  <si>
    <t>New Accounting Pronouncements, Policy</t>
  </si>
  <si>
    <t>Accounting Pronouncements Adopted During the Periods Presented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with no impact to our financial condition or results of operations. The new standard also requires that employee taxes paid when an employer withholds units for tax withholding purposes be reported as financing activities in the statement of cash flows on a retrospective basis. Previously, this activity was included in our operating activities. The impact of this change for the three months ended March 31, 2017 was not material to our consolidated statement of cash flows. Finally, consistent with our existing policy, we have elected to account for forfeitures on an estimated basi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have accounted for the new guidance using the modified retrospective implementation method, whereby a cumulative effect adjustment i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Accounting Pronouncements Not Yet Adopte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In preparing for adoption, we have identified, reviewed and evaluated contracts containing lease and embedded lease arrangements. Additionally, we have acquired software and are implementing systems to facilitate lease capture and related accounting treatment.</t>
  </si>
  <si>
    <t>Revenue Recognition, Policy</t>
  </si>
  <si>
    <t>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refore, we bifurcate the consideration received between lease and service revenue.</t>
  </si>
  <si>
    <t>Acquisitions (Tables)</t>
  </si>
  <si>
    <t>Business Acquisition [Line Items]</t>
  </si>
  <si>
    <t>Schedule of Recognized Identified Assets Acquired and Liabilities Assumed [Table Text Block]</t>
  </si>
  <si>
    <t>The following summarizes the value of assets and liabilities acquired: (in thousands) Cash and cash equivalents $ 4,609 Accounts receivable 4,919 Prepaid and other current assets 253 Properties and equipment 277,016 Intangible assets 70,182 Goodwill 11,615 Accounts payable (3,311 ) Accrued property taxes (1,438 ) Other current liabilities (65 ) Net assets acquired $ 363,780</t>
  </si>
  <si>
    <t>Revenues (Tables)</t>
  </si>
  <si>
    <t>Schedule of Cumulative Effect of Adjustment</t>
  </si>
  <si>
    <t>The following table reflects the cumulative effect of adoption as of January 1, 2018: Prior to Adoption Increase (Decrease) As Adjusted (In millions) Deferred revenue $ 9,598 $ (1,320 ) $ 8,278 Partners’ equity: Common unitholders $ 393,959 $ 1,320 $ 395,279</t>
  </si>
  <si>
    <t>Schedule of Contract Asset and Contract Liability Balances</t>
  </si>
  <si>
    <t xml:space="preserve"> March 31, January 1, (In thousands) Contract asset $ 1,711 $ — Contract liability $ (2,479 ) $ (2,713 )</t>
  </si>
  <si>
    <t>Schedule of Future Performance Obligations</t>
  </si>
  <si>
    <t>We expect to recognize revenue for these unfulfilled performance obligation as shown in the table below (amounts shown in table include both service and lease revenues): Years Ending December 31, (In millions) Remainder of 2018 $ 284 2019 350 2020 300 2021 293 2022 267 Thereafter 1,004 Total $ 2,498</t>
  </si>
  <si>
    <t>Schedule of Disaggregated Revenue</t>
  </si>
  <si>
    <t>Disaggregated revenues are as follows: Three Months Ended March 31, 2018 2017 (In thousands) Pipelines $ 72,169 $ 52,447 Terminals, tanks and loading racks 38,181 33,807 Refinery processing units 18,534 19,380 $ 128,884 $ 105,634</t>
  </si>
  <si>
    <t>Financial Instruments (Tables)</t>
  </si>
  <si>
    <t>Schedule of Fair Value, Financial Instruments Measured on Recurring Basis</t>
  </si>
  <si>
    <t>The carrying amounts and estimated fair values of our senior notes were as follows: March 31, 2018 December 31, 2017 Financial Instrument Fair Value Input Level Carrying Value Fair Value Carrying Value Fair Value (In thousands) Liabilities: 6% Senior notes Level 2 495,452 511,740 495,308 525,120 $ 495,452 $ 511,740 $ 495,308 $ 525,120</t>
  </si>
  <si>
    <t>Properties and Equipment (Tables)</t>
  </si>
  <si>
    <t>The carrying amounts of our properties and equipment are as follows: March 31, December 31, (In thousands) Pipelines, terminals and tankage $ 1,541,596 $ 1,541,722 Refinery assets 347,338 347,338 Land and right of way 86,445 86,484 Construction in progress 24,134 12,029 Other 36,210 35,659 2,035,723 2,023,232 Less accumulated depreciation 474,669 453,761 $ 1,561,054 $ 1,569,471</t>
  </si>
  <si>
    <t>Intangible Assets (Tables)</t>
  </si>
  <si>
    <t>Schedule of Finite-Lived Intangible Assets by Major Class</t>
  </si>
  <si>
    <t>The carrying amounts of our intangible assets are as follows: Useful Life March 31, December 31, (In thousands) Delek transportation agreement 30 years $ 59,933 $ 59,933 HFC transportation agreement 10-15 years 75,131 75,131 Customer relationships 10 years 69,282 69,282 Other 50 50 204,396 204,396 Less accumulated amortization 78,969 74,933 $ 125,427 $ 129,463</t>
  </si>
  <si>
    <t>Employees, Retirement and Incentive Plans (Tables)</t>
  </si>
  <si>
    <t>Schedule of Nonvested Restricted Stock Units Activity</t>
  </si>
  <si>
    <t>A summary of restricted and phantom unit activity and changes during the three months ended March 31, 2018 , is presented below: Restricted and Phantom Units Units Weighted Average Grant-Date Fair Value Outstanding at January 1, 2018 (nonvested) 119,009 $ 34.77 Granted 12,890 30.23 Outstanding at March 31, 2018 (nonvested) 131,899 $ 34.33</t>
  </si>
  <si>
    <t>Schedule of Nonvested Performance-based Units Activity</t>
  </si>
  <si>
    <t>A summary of performance unit activity and changes for the three months ended March 31, 2018 , is presented below: Performance Units Units Outstanding at January 1, 2018 (nonvested) 36,911 Granted 2,764 Vesting and transfer of common units to recipients (4,283 ) Outstanding at March 31, 2018 (nonvested) 35,392</t>
  </si>
  <si>
    <t>Debt (Tables)</t>
  </si>
  <si>
    <t>Schedule of Long-term Debt Instruments</t>
  </si>
  <si>
    <t>The carrying amounts of our long-term debt are as follows: March 31, December 31, (In thousands) Credit Agreement Amount outstanding $ 895,500 $ 1,012,000 6% Senior Notes Principal 500,000 500,000 Unamortized premium and debt issuance costs (4,548 ) (4,692 ) 495,452 495,308 Total long-term debt $ 1,390,952 $ 1,507,308</t>
  </si>
  <si>
    <t>Schedule of Interest Expense and Other Debt Information</t>
  </si>
  <si>
    <t>Interest expense consists of the following components: Three Months Ended March 31, 2018 2017 (In thousands) Interest on outstanding debt: Credit Agreement, net of interest on interest rate swaps $ 8,944 $ 6,449 6.5% Senior Notes — 162 6% Senior Notes 7,500 6,000 Amortization of discount and deferred debt issuance costs 757 770 Commitment fees and other 477 354 Total interest incurred 17,678 13,735 Less capitalized interest 97 196 Net interest expense $ 17,581 $ 13,539 Cash paid for interest $ 16,599 $ 26,517</t>
  </si>
  <si>
    <t>Significant Customers (Tables)</t>
  </si>
  <si>
    <t>Schedules of Concentration of Risk, by Risk Factor</t>
  </si>
  <si>
    <t>The following table presents the percentage of total revenues generated by each of these customers: Three Months Ended March 31, 2018 2017 HFC 79 % 84 % Delek 5 % 8 %</t>
  </si>
  <si>
    <t>Partners' Equity (Tables)</t>
  </si>
  <si>
    <t>Schedule of Allocation of General Partner Interest in Net Income</t>
  </si>
  <si>
    <t>The following table presents the allocation of the general partner interest in net income for the periods presented below: Three Months Ended March 31, 2018 2017 (In thousands) General partner interest in net income $ — $ 511 General partner incentive distribution — 16,627 Total general partner interest in net income $ — $ 17,138 For purposes of applying the two-class method, including the allocation of cash distributions in excess of earnings, net income per limited partner unit is computed as follows: Three Months Ended 2018 2017 (In thousands) Net income attributable to the partners $ 46,168 $ 25,563 Less: General partner’s distribution declared (including IDRs) — (17,775 ) Limited partner’s distribution declared on common units (66,551 ) (39,632 ) Distributions in excess of net income attributable to the partners $ (20,383 ) $ (31,844 )</t>
  </si>
  <si>
    <t>Schedule of Distributions Made to Members or Limited Partners</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March 31, 2018 2017 (In thousands, except per unit data) General partner interest in distribution $ — $ 1,148 General partner incentive distribution — 16,627 Total general partner distribution — 17,775 Limited partner distribution 66,551 39,632 Total regular quarterly cash distribution $ 66,551 $ 57,407 Cash distribution per unit applicable to limited partners $ 0.6550 $ 0.6200</t>
  </si>
  <si>
    <t>Net Income per Limited Partner Unit (Tables)</t>
  </si>
  <si>
    <t>Schedule of Allocation of General Partner Interest in Net Income [Table Text Block]</t>
  </si>
  <si>
    <t>Earnings per Unit by Type of Partner [Table Text Block]</t>
  </si>
  <si>
    <t xml:space="preserve"> General Partner (including IDRs) Limited Partners’ Common Units Total (In thousands, except per unit data) Three Months Ended March 31, 2018 Net income attributable to the partners: Distributions declared $ — $ 66,551 $ 66,551 Distributions in excess of net income attributable to the partners (20,383 ) (20,383 ) Net income attributable to the partners $ — $ 46,168 $ 46,168 Weighted average limited partners' units outstanding 103,836 Limited partners' per unit interest in earnings - basic and diluted $ 0.44 Three Months Ended March 31, 2017 Net income attributable to the partners: Distributions declared $ 17,775 $ 39,632 $ 57,407 Distributions in excess of net income attributable to the partners (637 ) (31,207 ) (31,844 ) Net income attributable to the partners $ 17,138 $ 8,425 $ 25,563 Weighted average limited partners' units outstanding 63,113 Limited partners' per unit interest in earnings - basic and diluted $ 0.13 </t>
  </si>
  <si>
    <t>Segments Segment disclosure (Tables)</t>
  </si>
  <si>
    <t>Segment Reporting Information [Line Items]</t>
  </si>
  <si>
    <t>Schedule of Segment Reporting Information, by Segment [Table Text Block]</t>
  </si>
  <si>
    <t>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equity method investments, cash, deposits and other assets that are not associated with a specific reportable operating segment. Three Months Ended March 31, 2018 2017 Revenues: Pipelines and terminals - affiliate $ 82,894 $ 69,645 Pipelines and terminals - third-party 27,456 16,609 Refinery processing units - affiliate 18,534 19,380 Total segment revenues $ 128,884 $ 105,634 Segment operating income: Pipelines and terminals $ 60,213 $ 46,485 Refinery processing units 7,327 7,883 Total segment operating income 67,540 54,368 Unallocated general and administrative expenses (3,122 ) (2,634 ) Interest and financing costs, net (17,066 ) (25,662 ) Equity in earnings of unconsolidated affiliates 1,279 1,840 Gain on sale of assets and other 86 73 Income before income taxes $ 48,717 $ 27,985 Capital Expenditures: Pipelines and terminals $ 12,612 $ 8,129 Refinery processing units — 136 Total capital expenditures $ 12,612 $ 8,265 March 31, 2018 December 31, 2017 (in thousands) Identifiable assets: Pipelines and terminals (1) $ 1,711,880 $ 1,728,074 Refinery processing units 324,570 328,585 Other 98,339 97,455 Total identifiable assets $ 2,134,789 $ 2,154,114 (1) Includes goodwill of $268.2 million and $266.7 million as of March 31, 2018 and December 31, 2017 , respectively.</t>
  </si>
  <si>
    <t>Supplemental Guarantor / Non-Guarantor Financial Information (Tables)</t>
  </si>
  <si>
    <t>Condensed Consolidating Balance Sheet</t>
  </si>
  <si>
    <t>Condensed Consolidating Balance Sheet March 31, 2018 Parent Guarantor Restricted Subsidiaries Non-Guarantor Non-Restricted Subsidiaries Eliminations Consolidated (In thousands) ASSETS Current assets: Cash and cash equivalents $ 2 $ 1,485 $ 7,078 $ — $ 8,565 Accounts receivable — 51,428 4,935 (198 ) 56,165 Prepaid and other current assets 226 2,427 355 — 3,008 Total current assets 228 55,340 12,368 (198 ) 67,738 Properties and equipment, net — 1,204,672 356,382 — 1,561,054 Investment in subsidiaries 1,879,597 272,530 — (2,152,127 ) — Intangible assets, net — 125,427 — — 125,427 Goodwill — 268,166 — — 268,166 Equity method investments — 84,678 — — 84,678 Other assets 11,096 16,630 — — 27,726 Total assets $ 1,890,921 $ 2,027,443 $ 368,750 $ (2,152,325 ) $ 2,134,789 LIABILITIES AND EQUITY Current liabilities: Accounts payable $ — $ 20,691 $ 3,461 $ (198 ) $ 23,954 Accrued interest 6,079 — — — 6,079 Deferred revenue — 8,497 — — 8,497 Accrued property taxes — 4,423 1,713 — 6,136 Other current liabilities 226 7,376 — — 7,602 Total current liabilities 6,305 40,987 5,174 (198 ) 52,268 Long-term debt 1,390,952 — — — 1,390,952 Other long-term liabilities 260 15,249 202 — 15,711 Deferred revenue — 47,740 — — 47,740 Class B unit — 43,870 — — 43,870 Equity - partners 493,404 1,879,597 272,530 (2,152,127 ) 493,404 Equity - noncontrolling interest — — 90,844 — 90,844 Total liabilities and equity $ 1,890,921 $ 2,027,443 $ 368,750 $ (2,152,325 ) $ 2,134,789 Condensed Consolidating Balance Sheet December 31, 2017 Parent Guarantor Restricted Subsidiaries Non-Guarantor Non-Restricted Subsidiaries Eliminations Consolidated (In thousands) ASSETS Current assets: Cash and cash equivalents $ 2 $ 511 $ 7,263 $ — $ 7,776 Accounts receivable — 59,448 5,038 (182 ) 64,304 Prepaid and other current assets 13 2,016 282 — 2,311 Total current assets 15 61,975 12,583 (182 ) 74,391 Properties and equipment, net — 1,213,626 355,845 — 1,569,471 Investment in subsidiaries 1,902,285 273,319 — (2,175,604 ) — Intangible assets, net — 129,463 — — 129,463 Goodwill — 266,716 — — 266,716 Equity method investments — 85,279 — — 85,279 Other assets 11,753 17,041 — — 28,794 Total assets $ 1,914,053 $ 2,047,419 $ 368,428 $ (2,175,786 ) $ 2,154,114 LIABILITIES AND EQUITY Current liabilities: Accounts payable $ — $ 20,928 $ 1,526 $ (182 ) $ 22,272 Accrued interest 12,500 756 — — 13,256 Deferred revenue — 8,540 1,058 — 9,598 Accrued property taxes — 3,431 1,221 — 4,652 Other current liabilities — 5,707 — — 5,707 Total current liabilities 12,500 39,362 3,805 (182 ) 55,485 Long-term debt 1,507,308 — — — 1,507,308 Other long-term liabilities 286 15,359 198 — 15,843 Deferred revenue — 47,272 — — 47,272 Class B unit — 43,141 — — 43,141 Equity - partners 393,959 1,902,285 273,319 (2,175,604 ) 393,959 Equity - noncontrolling interest — — 91,106 — 91,106 Total liabilities and equity $ 1,914,053 $ 2,047,419 $ 368,428 $ (2,175,786 ) $ 2,154,114</t>
  </si>
  <si>
    <t>Condensed Consolidating Statement of Comprehensive Income</t>
  </si>
  <si>
    <t>Condensed Consolidating Statement of Comprehensive Income Three Months Ended March 31, 2018 Parent Guarantor Restricted Subsidiaries Non-Guarantor Non-restricted Subsidiaries Eliminations Consolidated (In thousands) Revenues: Affiliates $ — $ 94,291 $ 7,137 $ — $ 101,428 Third parties — 19,978 7,478 — 27,456 — 114,269 14,615 — 128,884 Operating costs and expenses: Operations (exclusive of depreciation and amortization) — 32,664 3,538 — 36,202 Depreciation and amortization 21,001 4,141 — 25,142 General and administrative 1,280 1,842 — — 3,122 1,280 55,507 7,679 — 64,466 Operating income (loss) (1,280 ) 58,762 6,936 — 64,418 Other income (expense): Equity in earnings of subsidiaries 65,052 5,212 — (70,264 ) — Equity in earnings of equity method investments — 1,279 — — 1,279 Interest expense (17,649 ) 68 — — (17,581 ) Interest income — 515 — — 515 Gain on sale of assets and other 45 28 13 — 86 47,448 7,102 13 (70,264 ) (15,701 ) Income before income taxes 46,168 65,864 6,949 (70,264 ) 48,717 State income tax expense — (82 ) — — (82 ) Net income 46,168 65,782 6,949 (70,264 ) 48,635 Allocation of net income attributable to noncontrolling interests — (730 ) (1,737 ) — (2,467 ) Net income attributable to the partners 46,168 65,052 5,212 (70,264 ) 46,168 Other comprehensive income — — — — — Comprehensive income attributable to the partners $ 46,168 $ 65,052 $ 5,212 $ (70,264 ) $ 46,168 Condensed Consolidating Statement of Comprehensive Income Three Months Ended March 31, 2017 Parent Guarantor Restricted Subsidiaries Non-Guarantor Non-Restricted Subsidiaries Eliminations Consolidated (In thousands) Revenues: Affiliates $ — $ 80,776 $ 8,249 $ — $ 89,025 Third parties — 11,003 5,606 — 16,609 — 91,779 13,855 — 105,634 Operating costs and expenses: Operations (exclusive of depreciation and amortization) — 29,092 3,397 — 32,489 Depreciation and amortization — 14,853 3,924 — 18,777 General and administrative 1,155 1,479 — — 2,634 1,155 45,424 7,321 — 53,900 Operating income (loss) (1,155 ) 46,355 6,534 — 51,734 Other income (expense): Equity in earnings of subsidiaries 45,283 4,901 — (50,184 ) — Equity in earnings of equity method investments — 1,840 — — 1,840 Interest expense (6,340 ) (7,199 ) — — (13,539 ) Interest income — 102 — — 102 Loss on early extinguishment of debt (12,225 ) — — — (12,225 ) Gain on sale of assets and other — 72 1 — 73 26,718 (284 ) 1 (50,184 ) (23,749 ) Income before income taxes 25,563 46,071 6,535 (50,184 ) 27,985 State income tax expense — (106 ) — — (106 ) Net income 25,563 45,965 6,535 (50,184 ) 27,879 Allocation of net income attributable to noncontrolling interests — (682 ) (1,634 ) — (2,316 ) Net income attributable to the partners 25,563 45,283 4,901 (50,184 ) 25,563 Other comprehensive income 63 63 — (63 ) 63 Comprehensive income attributable to the partners $ 25,626 $ 45,346 $ 4,901 $ (50,247 ) $ 25,626</t>
  </si>
  <si>
    <t>Condensed Consolidating Statement of Cash Flows</t>
  </si>
  <si>
    <t>Condensed Consolidating Statement of Cash Flows Three Months Ended March 31, 2018 Parent Guarantor Restricted Subsidiaries Non-Guarantor Non-Restricted Subsidiaries Eliminations Consolidated (In thousands) Cash flows from operating activities $ (23,679 ) $ 98,013 $ 11,398 $ (5,212 ) $ 80,520 Cash flows from investing activities Additions to properties and equipment — (9,029 ) (3,583 ) — (12,612 ) Distributions from UNEV in excess of earnings — 788 — (788 ) — Proceeds from sale of assets — 22 — — 22 Distributions in excess of equity in earnings of equity investments — 358 — — 358 — (7,861 ) (3,583 ) (788 ) (12,232 ) Cash flows from financing activities Net repayments under credit agreement (116,500 ) — — — (116,500 ) Net intercompany financing activities 89,060 (89,060 ) — — — Proceeds from issuance of common units 114,376 153 — — 114,529 Contribution from general partner 297 — — — 297 Distributions to HEP unitholders (63,496 ) — — — (63,496 ) Distributions to noncontrolling interests — — (8,000 ) 6,000 (2,000 ) Units withheld for tax withholding obligations (58 ) — — — (58 ) Deferred financing cost — 6 — — 6 Other — (277 ) — — (277 ) 23,679 (89,178 ) (8,000 ) 6,000 (67,499 ) Cash and cash equivalents Increase (decrease) for the period — 974 (185 ) — 789 Beginning of period 2 511 7,263 — 7,776 End of period $ 2 $ 1,485 $ 7,078 $ — $ 8,565 Condensed Consolidating Statement of Cash Flows Three Months Ended March 31, 2017 Parent Guarantor Restricted Subsidiaries Non-Guarantor Non-Restricted Subsidiaries Eliminations Consolidated (In thousands) Cash flows from operating activities $ (20,262 ) $ 58,062 $ 10,736 $ (4,901 ) $ 43,635 Cash flows from investing activities Additions to properties and equipment — (7,902 ) (363 ) — (8,265 ) Proceeds from sale of assets — 424 — — 424 Distributions from UNEV in excess of earnings — 1,099 — (1,099 ) — Distributions in excess of equity in earnings of equity investments — 3,016 — — 3,016 — (3,363 ) (363 ) (1,099 ) (4,825 ) Cash flows from financing activities Net borrowings under credit agreement — 294,000 — — 294,000 Net intercompany financing activities 344,781 (344,781 ) — — — Redemption of senior notes (309,750 ) — — — (309,750 ) Proceeds from issuance of common units 39,371 (1,808 ) — — 37,563 Distributions to HEP unitholders (54,807 ) 2 — — (54,805 ) Distributions to noncontrolling interests — — (8,000 ) 6,000 (2,000 ) Distribution to HFC for El Dorado tanks (103 ) — — — (103 ) Contributions from general partner 805 (805 ) — — — Units withheld for tax withholding obligations (35 ) — — — (35 ) Other — (330 ) — — (330 ) 20,262 (53,722 ) (8,000 ) 6,000 (35,460 ) Cash and cash equivalents Decrease for the period — 977 2,373 — 3,350 Beginning of period 2 301 3,354 — 3,657 End of period $ 2 $ 1,278 $ 5,727 $ — $ 7,007</t>
  </si>
  <si>
    <t>Description of Business and Presentation of Financial Statements (Details) - USD ($) $ / shares in Units, $ in Thousands</t>
  </si>
  <si>
    <t>1 Months Ended</t>
  </si>
  <si>
    <t>Oct. 31, 2017</t>
  </si>
  <si>
    <t>Other Ownership Interests [Line Items]</t>
  </si>
  <si>
    <t>Ownership percentage, controlling interest</t>
  </si>
  <si>
    <t>57.00%</t>
  </si>
  <si>
    <t>General partner interest</t>
  </si>
  <si>
    <t>2.00%</t>
  </si>
  <si>
    <t>Common Unit, Issued</t>
  </si>
  <si>
    <t>Limited partner distribution</t>
  </si>
  <si>
    <t>Partners' Capital Account, Units, Sold in Private Placement</t>
  </si>
  <si>
    <t>Sale of Stock, Price Per Share</t>
  </si>
  <si>
    <t>Proceeds from Issuance of Private Placement</t>
  </si>
  <si>
    <t>New Accounting Pronouncement or Change in Accounting Principle, Effect of Adoption, Quantification</t>
  </si>
  <si>
    <t>SLC Pipeline [Member]</t>
  </si>
  <si>
    <t>Equity Method Investment, Ownership Percentage</t>
  </si>
  <si>
    <t>75.00%</t>
  </si>
  <si>
    <t>UNEV Pipeline [Member]</t>
  </si>
  <si>
    <t>Frontier Pipeline [Member]</t>
  </si>
  <si>
    <t>50.00%</t>
  </si>
  <si>
    <t>Acquisitions (Details) - USD ($) $ in Thousands</t>
  </si>
  <si>
    <t>Step Acquisition, Equity Interest in Acquiree</t>
  </si>
  <si>
    <t>Step Acquisition - Remeasurement Gain</t>
  </si>
  <si>
    <t>Consideration Transferred</t>
  </si>
  <si>
    <t>Business Acquisition Purchase Price</t>
  </si>
  <si>
    <t>Working Capital Adjustment</t>
  </si>
  <si>
    <t>Assets Acquired - Cash and Equivalents</t>
  </si>
  <si>
    <t>Assets Acquired - Receivables</t>
  </si>
  <si>
    <t>Assets Acquired - Prepaid and other Current Assets</t>
  </si>
  <si>
    <t>Assets Acquired - Properties and Equipment</t>
  </si>
  <si>
    <t>Assets Acquired - Intangible Assets</t>
  </si>
  <si>
    <t>Liabilities Assumed - Accounts Payable</t>
  </si>
  <si>
    <t>Liabilities Assumed - Accrued Property Taxes</t>
  </si>
  <si>
    <t>Liabilities Assumed - Other Current Liabilities</t>
  </si>
  <si>
    <t>Net Assets Acquired</t>
  </si>
  <si>
    <t>Revenues - Schedule of Cumulative Effect of Adjustment (Details) - USD ($) $ in Thousands</t>
  </si>
  <si>
    <t>Jan. 01, 2018</t>
  </si>
  <si>
    <t>Revenue, Initial Application Period Cumulative Effect Transition [Line Items]</t>
  </si>
  <si>
    <t>Partners’ equity: Common unitholders</t>
  </si>
  <si>
    <t>Prior to Adoption</t>
  </si>
  <si>
    <t>Increase (Decrease) | Accounting Standards Update 2014-09</t>
  </si>
  <si>
    <t>Revenues - Narrative (Details) - USD ($) $ in Thousands</t>
  </si>
  <si>
    <t>New Accounting Pronouncements or Change in Accounting Principle [Line Items]</t>
  </si>
  <si>
    <t>Operating Lease, Lease Income</t>
  </si>
  <si>
    <t>Recognition of Deferred Revenue</t>
  </si>
  <si>
    <t>Deferred revenue, recognized</t>
  </si>
  <si>
    <t>Deferred Revenue, Period Increase (Decrease)</t>
  </si>
  <si>
    <t>Sales Revenue, Services, Other</t>
  </si>
  <si>
    <t>Revenues - Narrative, Remaining Performance Obligation (Details) $ in Millions</t>
  </si>
  <si>
    <t>Mar. 31, 2018USD ($)</t>
  </si>
  <si>
    <t>Revenue, Remaining Performance Obligation, Expected Timing of Satisfaction, Start Date [Axis]: 2018-04-01</t>
  </si>
  <si>
    <t>Revenue, Remaining Performance Obligation, Expected Timing of Satisfaction [Line Items]</t>
  </si>
  <si>
    <t>Unfulfilled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s - Schedule of Future Performance Obligations (Details) $ in Millions</t>
  </si>
  <si>
    <t>Unfulfilled performance obligations, expected timing</t>
  </si>
  <si>
    <t>9 months</t>
  </si>
  <si>
    <t>1 year</t>
  </si>
  <si>
    <t xml:space="preserve"> </t>
  </si>
  <si>
    <t>Revenues - Schedule of Contract Asset and Liability Balances (Details) - USD ($) $ in Thousands</t>
  </si>
  <si>
    <t>Contract asset</t>
  </si>
  <si>
    <t>Contract liability</t>
  </si>
  <si>
    <t>Revenues - Schedule of Disaggregated Revenue (Details) - USD ($) $ in Thousands</t>
  </si>
  <si>
    <t>Disaggregation of Revenue [Line Items]</t>
  </si>
  <si>
    <t>Disaggregated Revenue</t>
  </si>
  <si>
    <t>Pipelines</t>
  </si>
  <si>
    <t>Terminals, tanks and loading racks</t>
  </si>
  <si>
    <t>Refinery processing units</t>
  </si>
  <si>
    <t>Financial Instruments (Narrative) (Details) - USD ($) $ in Thousands</t>
  </si>
  <si>
    <t>Debt Instrument [Line Items]</t>
  </si>
  <si>
    <t>Senior Notes</t>
  </si>
  <si>
    <t>6% Senior notes [Member]</t>
  </si>
  <si>
    <t>Carrying Value [Member]</t>
  </si>
  <si>
    <t>Financial Liabilities Fair Value Disclosure</t>
  </si>
  <si>
    <t>Carrying Value [Member] | 6% Senior notes [Member]</t>
  </si>
  <si>
    <t>Fair Value [Member] | Fair value inputs, Level 2 [Member]</t>
  </si>
  <si>
    <t>Fair Value [Member] | 6% Senior notes [Member] | Fair value inputs, Level 2 [Member]</t>
  </si>
  <si>
    <t>Properties and Equipment (Details) - USD ($) $ in Thousands</t>
  </si>
  <si>
    <t>Property, Plant and Equipment [Line Items]</t>
  </si>
  <si>
    <t>Properties and equipment, gross</t>
  </si>
  <si>
    <t>Less accumulated depreciation</t>
  </si>
  <si>
    <t>Interest costs, capitalized during period</t>
  </si>
  <si>
    <t>Depreciation expense</t>
  </si>
  <si>
    <t>Pipelines, terminals and tankage</t>
  </si>
  <si>
    <t>Refinery Assets</t>
  </si>
  <si>
    <t>Land and right of way</t>
  </si>
  <si>
    <t>Construction in progress</t>
  </si>
  <si>
    <t>Intangible Assets (Details) - USD ($) $ in Thousands</t>
  </si>
  <si>
    <t>12 Months Ended</t>
  </si>
  <si>
    <t>Dec. 31, 2023</t>
  </si>
  <si>
    <t>Dec. 31, 2022</t>
  </si>
  <si>
    <t>Dec. 31, 2021</t>
  </si>
  <si>
    <t>Dec. 31, 2020</t>
  </si>
  <si>
    <t>Dec. 31, 2019</t>
  </si>
  <si>
    <t>Finite-Lived Intangible Assets [Line Items]</t>
  </si>
  <si>
    <t>Amortization of Intangible Assets</t>
  </si>
  <si>
    <t>Finite-Lived Intangible Assets, Net [Abstract]</t>
  </si>
  <si>
    <t>Intangible assets, gross</t>
  </si>
  <si>
    <t>Less accumulated amortization</t>
  </si>
  <si>
    <t>Delek transportation agreement</t>
  </si>
  <si>
    <t>HFC transportation agreement</t>
  </si>
  <si>
    <t>Customer relationships</t>
  </si>
  <si>
    <t>Subsequent Event [Member]</t>
  </si>
  <si>
    <t>Employees, Retirement and Incentive Plans Retirement and Benefit Plan Costs (Details) $ in Millions</t>
  </si>
  <si>
    <t>Mar. 31, 2018USD ($)Componentsshares</t>
  </si>
  <si>
    <t>Mar. 31, 2017USD ($)</t>
  </si>
  <si>
    <t>Share-based Compensation Arrangements</t>
  </si>
  <si>
    <t>Employee benefits and share-based compensation | $</t>
  </si>
  <si>
    <t>Long-term Incentive Plan, Components | Components</t>
  </si>
  <si>
    <t>Compensation costs of incentive awards | $</t>
  </si>
  <si>
    <t>Deferred Bonus [Member]</t>
  </si>
  <si>
    <t>Units authorized under equity-based compensation plans (new) | shares</t>
  </si>
  <si>
    <t>Number of units available for grant | shares</t>
  </si>
  <si>
    <t>Employees, Retirement and Incentive Plans Restricted Units (Details) - USD ($) $ / shares in Units, $ in Millions</t>
  </si>
  <si>
    <t>Restricted and Phantom Units</t>
  </si>
  <si>
    <t>Nonvested restricted units outstanding</t>
  </si>
  <si>
    <t>Weighted average grant date fair value</t>
  </si>
  <si>
    <t>Granted</t>
  </si>
  <si>
    <t>Weighted Average Grant Date Fair Value</t>
  </si>
  <si>
    <t>Total unrecognized compensation related to nonvested units</t>
  </si>
  <si>
    <t>Weighted average remaining contractual term (years)</t>
  </si>
  <si>
    <t>1 year 4 months</t>
  </si>
  <si>
    <t>Performance Shares [Member]</t>
  </si>
  <si>
    <t>1 year 9 months</t>
  </si>
  <si>
    <t>Minimum [Member] | Restricted Stock [Member]</t>
  </si>
  <si>
    <t>Award Vesting Period</t>
  </si>
  <si>
    <t>Maximum [Member] | Restricted Stock [Member]</t>
  </si>
  <si>
    <t>3 years</t>
  </si>
  <si>
    <t>Employees, Retirement and Incentive Plans Performance Units (Details) $ in Millions</t>
  </si>
  <si>
    <t>Mar. 31, 2018USD ($)shares</t>
  </si>
  <si>
    <t>Share-based Compensation Arrangement Instruments [Roll Forward]</t>
  </si>
  <si>
    <t>Weighted Average Fair Value of Units Outstanding | $</t>
  </si>
  <si>
    <t>Estimated Share Payouts Unit Awards Minimum</t>
  </si>
  <si>
    <t>100.00%</t>
  </si>
  <si>
    <t>Estimated Share Payouts Unit Awards Maximum</t>
  </si>
  <si>
    <t>150.00%</t>
  </si>
  <si>
    <t>Outstanding at January 1, 2018 (nonvested)</t>
  </si>
  <si>
    <t>Vesting and transfer of common units to recipients</t>
  </si>
  <si>
    <t>Outstanding at March 31, 2018 (nonvested)</t>
  </si>
  <si>
    <t>Fair value of vested units transferred to recipients | $</t>
  </si>
  <si>
    <t>Total unrecognized compensation related to nonvested units | $</t>
  </si>
  <si>
    <t>Executive Officer [Member] | Performance Shares [Member]</t>
  </si>
  <si>
    <t>Debt Senior Notes (Details) - USD ($) $ in Thousands</t>
  </si>
  <si>
    <t>Line of Credit Facility, Maximum Borrowing Capacity</t>
  </si>
  <si>
    <t>Line of Credit Facility, Expiration Date</t>
  </si>
  <si>
    <t>Jul. 1,
		2022</t>
  </si>
  <si>
    <t>Line of Credit Facility, Capacity Available for Trade Purchases</t>
  </si>
  <si>
    <t>Line of Credit Facility, Accordion Feature</t>
  </si>
  <si>
    <t>6.5% Senior Notes [Member]</t>
  </si>
  <si>
    <t>Principal</t>
  </si>
  <si>
    <t>Stated interest rate, senior notes</t>
  </si>
  <si>
    <t>6.50%</t>
  </si>
  <si>
    <t>Senior Notes Aggregate Redemption Amount</t>
  </si>
  <si>
    <t>Unamortized Premium</t>
  </si>
  <si>
    <t>Unamortized Discount</t>
  </si>
  <si>
    <t>6.00%</t>
  </si>
  <si>
    <t>Debt Long-Term Debt (Details) - USD ($) $ in Thousands</t>
  </si>
  <si>
    <t>Credit Agreement</t>
  </si>
  <si>
    <t>Total long-term debt</t>
  </si>
  <si>
    <t>Unamortized discount</t>
  </si>
  <si>
    <t>Debt Interest Rate Risk Management (Details) - USD ($) $ in Thousands</t>
  </si>
  <si>
    <t>Line of credit facility, amount outstanding</t>
  </si>
  <si>
    <t>London Interbank Offered Rate (LIBOR) [Member] | Interest Rate Swap [Member] | Cash Flow Hedging [Member]</t>
  </si>
  <si>
    <t>Debt Interest Expense and Other Debt Information (Details) - USD ($) $ in Thousands</t>
  </si>
  <si>
    <t>Interest expense, debt</t>
  </si>
  <si>
    <t>Less capitalized interest</t>
  </si>
  <si>
    <t>Cash paid for interest</t>
  </si>
  <si>
    <t>Revolving Credit Facility [Member]</t>
  </si>
  <si>
    <t>Senior Notes [Member] | 6.5% Senior Notes [Member]</t>
  </si>
  <si>
    <t>Senior Notes [Member] | 6% Senior notes [Member]</t>
  </si>
  <si>
    <t>Amortization discount and deferred debt issuance costs [Member]</t>
  </si>
  <si>
    <t>Commitment Fees and Other [Member]</t>
  </si>
  <si>
    <t>Debt Debt Capital Leases (Details) - USD ($) $ in Millions</t>
  </si>
  <si>
    <t>Capital Leased Assets [Line Items]</t>
  </si>
  <si>
    <t>Capital Lease Obligations</t>
  </si>
  <si>
    <t>Capital Leased Assets, Gross</t>
  </si>
  <si>
    <t>Capital Leases Accumulated Depreciation</t>
  </si>
  <si>
    <t>Minimum [Member]</t>
  </si>
  <si>
    <t>Capital Leases, Term of Contract</t>
  </si>
  <si>
    <t>33 months</t>
  </si>
  <si>
    <t>Maximum [Member]</t>
  </si>
  <si>
    <t>48 months</t>
  </si>
  <si>
    <t>Significant Customers (Details) - Sales Revenue, Net [Member] - Customers</t>
  </si>
  <si>
    <t>Revenue, Major Customer [Line Items]</t>
  </si>
  <si>
    <t>Concentration risk, percentage of total sales</t>
  </si>
  <si>
    <t>84.10%</t>
  </si>
  <si>
    <t>Concentration risk, number of significant customers</t>
  </si>
  <si>
    <t>HFC [Member]</t>
  </si>
  <si>
    <t>79.00%</t>
  </si>
  <si>
    <t>84.00%</t>
  </si>
  <si>
    <t>Delek [Member]</t>
  </si>
  <si>
    <t>5.00%</t>
  </si>
  <si>
    <t>8.00%</t>
  </si>
  <si>
    <t>Related Party Transactions (Narrative) (Details) - USD ($) $ in Thousands</t>
  </si>
  <si>
    <t>Related Party Transaction [Line Items]</t>
  </si>
  <si>
    <t>Administrative Fee, Related Party</t>
  </si>
  <si>
    <t>Revenue from related parties</t>
  </si>
  <si>
    <t>Omnibus Agreement G &amp; A Expenses, Related Party</t>
  </si>
  <si>
    <t>Employee expenses reimbursed to related party</t>
  </si>
  <si>
    <t>Reimbursements received from related parties</t>
  </si>
  <si>
    <t>Accounts receivable due from HFC</t>
  </si>
  <si>
    <t>Accounts payable to HFC</t>
  </si>
  <si>
    <t>Shortfall Payments, Revenue Recognized</t>
  </si>
  <si>
    <t>Affiliated Entity</t>
  </si>
  <si>
    <t>Minimum annualized payments</t>
  </si>
  <si>
    <t>Shortfall Payments</t>
  </si>
  <si>
    <t>Shortfall Billings Deferred Revenue</t>
  </si>
  <si>
    <t>Partners' Equity, Issuances (Details) $ / shares in Units, $ in Millions</t>
  </si>
  <si>
    <t>23 Months Ended</t>
  </si>
  <si>
    <t>Mar. 31, 2018USD ($)$ / sharesshares</t>
  </si>
  <si>
    <t>Capital Unit [Line Items]</t>
  </si>
  <si>
    <t>Common units held by HFC | shares</t>
  </si>
  <si>
    <t>Proceeds from Issuance of Private Placement | $</t>
  </si>
  <si>
    <t>Common Unit Issuance Program | $</t>
  </si>
  <si>
    <t>Gross Proceeds from Issuance of Common Units | $</t>
  </si>
  <si>
    <t>Partners' Capital Account, Units, Sold in Private Placement | shares</t>
  </si>
  <si>
    <t>Sale of Stock, Price Per Share | $ / shares</t>
  </si>
  <si>
    <t>Partners' Capital Account, Units, Sale of Units | shares</t>
  </si>
  <si>
    <t>Partners' Equity, Allocations of Net Income (Details) - USD ($) $ in Thousands</t>
  </si>
  <si>
    <t>General Partner Interest in Net Income</t>
  </si>
  <si>
    <t>General partner incentive distribution</t>
  </si>
  <si>
    <t>Net income (Loss) Allocated to Partners After Predecessor Portion</t>
  </si>
  <si>
    <t>Partners' Equity, Cash Distributions (Details) - USD ($) $ / shares in Units, $ in Thousands</t>
  </si>
  <si>
    <t>Apr. 19, 2018</t>
  </si>
  <si>
    <t>Jun. 30, 2018</t>
  </si>
  <si>
    <t>Distribution Payments [Line Items]</t>
  </si>
  <si>
    <t>Partner Distributions</t>
  </si>
  <si>
    <t>Total general partner distribution</t>
  </si>
  <si>
    <t>Total regular quarterly cash distributions</t>
  </si>
  <si>
    <t>Cash distribution per unit applicable to limited partners</t>
  </si>
  <si>
    <t>Dividends Payable, Date Declared</t>
  </si>
  <si>
    <t>Apr. 19,
		2018</t>
  </si>
  <si>
    <t>Partners' Capital, Distribution Amount Per Share</t>
  </si>
  <si>
    <t>Dividends Payable, Date to be Paid</t>
  </si>
  <si>
    <t>May 10,
		2018</t>
  </si>
  <si>
    <t>Dividends Payable, Date of Record</t>
  </si>
  <si>
    <t>Apr. 30,
		2018</t>
  </si>
  <si>
    <t>Net Income per Limited Partner Unit (Details) - USD ($) $ / shares in Units, shares in Thousands, $ in Thousands</t>
  </si>
  <si>
    <t>Earnings per Unit by Type of Partner [Line Items]</t>
  </si>
  <si>
    <t>General Partners' Distribution Declared</t>
  </si>
  <si>
    <t>Limited partner distribution declared</t>
  </si>
  <si>
    <t>Distributions in Excess of Net Income Attributable to Partnership</t>
  </si>
  <si>
    <t>Net Income Attributable to Partnership</t>
  </si>
  <si>
    <t>Total Partner Interest in Net Income</t>
  </si>
  <si>
    <t>General Partner [Member]</t>
  </si>
  <si>
    <t>Limited Partner [Member]</t>
  </si>
  <si>
    <t>Environmental Environmental (Details) - USD ($)</t>
  </si>
  <si>
    <t>Loss Contingencies [Line Items]</t>
  </si>
  <si>
    <t>Environmental Remediation Expense</t>
  </si>
  <si>
    <t>Accrued Environmental Expense</t>
  </si>
  <si>
    <t>Accrued Environmental Expense, Noncurrent</t>
  </si>
  <si>
    <t>Segments (Details) - USD ($) $ in Thousands</t>
  </si>
  <si>
    <t>Revenue, Net</t>
  </si>
  <si>
    <t>Operating Income (Loss)</t>
  </si>
  <si>
    <t>Segment operating profit</t>
  </si>
  <si>
    <t>Unallocated general and administrative</t>
  </si>
  <si>
    <t>Interest and financing costs, net</t>
  </si>
  <si>
    <t>Equity in earnings of unconsolidated affiliates</t>
  </si>
  <si>
    <t>Property, Plant and Equipment, Additions</t>
  </si>
  <si>
    <t>Assets</t>
  </si>
  <si>
    <t>Pipelines and terminal - affiliate</t>
  </si>
  <si>
    <t>Pipelines and terminals - third party</t>
  </si>
  <si>
    <t>Supplemental Guarantor / Non-Guarantor Financial Information Condensed Consolidated Balance Sheet (Details) - USD ($) $ in Thousands</t>
  </si>
  <si>
    <t>Dec. 31, 2016</t>
  </si>
  <si>
    <t>Accounts receivable</t>
  </si>
  <si>
    <t>Investment in subsidiaries</t>
  </si>
  <si>
    <t>Current liabilities:</t>
  </si>
  <si>
    <t>Accounts payable</t>
  </si>
  <si>
    <t>Equity - partners</t>
  </si>
  <si>
    <t>Equity - noncontrolling interest</t>
  </si>
  <si>
    <t>Parent Company [Member]</t>
  </si>
  <si>
    <t>Guarantor Subsidiaries [Member]</t>
  </si>
  <si>
    <t>Non-Guarantor Subsidiaries [Member]</t>
  </si>
  <si>
    <t>Consolidation, Eliminations [Member]</t>
  </si>
  <si>
    <t>Supplemental Guarantor / Non-Guarantor Financial Information Condensed Consolidating Statement of Comprehensive Income (Details) - USD ($) $ in Thousands</t>
  </si>
  <si>
    <t>Revenues [Abstract]</t>
  </si>
  <si>
    <t>Operating costs and expenses [Abstract]</t>
  </si>
  <si>
    <t>Equity in earnings of subsidiaries</t>
  </si>
  <si>
    <t>Nonoperating Income (Expense)</t>
  </si>
  <si>
    <t>Supplemental Guarantor / Non-Guarantor Financial Information Condensed Consolidating Statement of Cash Flows (Details) - USD ($) $ in Thousands</t>
  </si>
  <si>
    <t>Condensed Financial Statements, Captions [Line Items]</t>
  </si>
  <si>
    <t>Distributions from UNEV in excess of earnings</t>
  </si>
  <si>
    <t>Proceeds from Noncontrolling Interests</t>
  </si>
  <si>
    <t>Net borrowings (repayments) under credit agreement</t>
  </si>
  <si>
    <t>Net intercompan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3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05421124</v>
      </c>
    </row>
    <row r="14" spans="1:4">
      <c r="A14" s="4" t="s">
        <v>23</v>
      </c>
      <c r="D14" s="7" t="n">
        <v>1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5</v>
      </c>
      <c r="C3" s="7" t="n">
        <v>7776</v>
      </c>
    </row>
    <row r="4" spans="1:3">
      <c r="A4" s="3" t="s">
        <v>28</v>
      </c>
    </row>
    <row r="5" spans="1:3">
      <c r="A5" s="4" t="s">
        <v>29</v>
      </c>
      <c r="B5" s="5" t="n">
        <v>14534</v>
      </c>
      <c r="C5" s="5" t="n">
        <v>12803</v>
      </c>
    </row>
    <row r="6" spans="1:3">
      <c r="A6" s="4" t="s">
        <v>30</v>
      </c>
      <c r="B6" s="5" t="n">
        <v>41631</v>
      </c>
      <c r="C6" s="5" t="n">
        <v>51501</v>
      </c>
    </row>
    <row r="7" spans="1:3">
      <c r="A7" s="4" t="s">
        <v>31</v>
      </c>
      <c r="B7" s="5" t="n">
        <v>56165</v>
      </c>
      <c r="C7" s="5" t="n">
        <v>64304</v>
      </c>
    </row>
    <row r="8" spans="1:3">
      <c r="A8" s="4" t="s">
        <v>32</v>
      </c>
      <c r="B8" s="5" t="n">
        <v>3008</v>
      </c>
      <c r="C8" s="5" t="n">
        <v>2311</v>
      </c>
    </row>
    <row r="9" spans="1:3">
      <c r="A9" s="4" t="s">
        <v>33</v>
      </c>
      <c r="B9" s="5" t="n">
        <v>67738</v>
      </c>
      <c r="C9" s="5" t="n">
        <v>74391</v>
      </c>
    </row>
    <row r="10" spans="1:3">
      <c r="A10" s="4" t="s">
        <v>34</v>
      </c>
      <c r="B10" s="5" t="n">
        <v>1561054</v>
      </c>
      <c r="C10" s="5" t="n">
        <v>1569471</v>
      </c>
    </row>
    <row r="11" spans="1:3">
      <c r="A11" s="4" t="s">
        <v>35</v>
      </c>
      <c r="B11" s="5" t="n">
        <v>125427</v>
      </c>
      <c r="C11" s="5" t="n">
        <v>129463</v>
      </c>
    </row>
    <row r="12" spans="1:3">
      <c r="A12" s="4" t="s">
        <v>36</v>
      </c>
      <c r="B12" s="5" t="n">
        <v>268166</v>
      </c>
      <c r="C12" s="5" t="n">
        <v>266716</v>
      </c>
    </row>
    <row r="13" spans="1:3">
      <c r="A13" s="4" t="s">
        <v>37</v>
      </c>
      <c r="B13" s="5" t="n">
        <v>84678</v>
      </c>
      <c r="C13" s="5" t="n">
        <v>85279</v>
      </c>
    </row>
    <row r="14" spans="1:3">
      <c r="A14" s="4" t="s">
        <v>38</v>
      </c>
      <c r="B14" s="5" t="n">
        <v>27726</v>
      </c>
      <c r="C14" s="5" t="n">
        <v>28794</v>
      </c>
    </row>
    <row r="15" spans="1:3">
      <c r="A15" s="4" t="s">
        <v>39</v>
      </c>
      <c r="B15" s="5" t="n">
        <v>2134789</v>
      </c>
      <c r="C15" s="5" t="n">
        <v>2154114</v>
      </c>
    </row>
    <row r="16" spans="1:3">
      <c r="A16" s="3" t="s">
        <v>40</v>
      </c>
    </row>
    <row r="17" spans="1:3">
      <c r="A17" s="4" t="s">
        <v>29</v>
      </c>
      <c r="B17" s="5" t="n">
        <v>13213</v>
      </c>
      <c r="C17" s="5" t="n">
        <v>14547</v>
      </c>
    </row>
    <row r="18" spans="1:3">
      <c r="A18" s="4" t="s">
        <v>30</v>
      </c>
      <c r="B18" s="5" t="n">
        <v>10741</v>
      </c>
      <c r="C18" s="5" t="n">
        <v>7725</v>
      </c>
    </row>
    <row r="19" spans="1:3">
      <c r="A19" s="4" t="s">
        <v>41</v>
      </c>
      <c r="B19" s="5" t="n">
        <v>23954</v>
      </c>
      <c r="C19" s="5" t="n">
        <v>22272</v>
      </c>
    </row>
    <row r="20" spans="1:3">
      <c r="A20" s="4" t="s">
        <v>42</v>
      </c>
      <c r="B20" s="5" t="n">
        <v>6079</v>
      </c>
      <c r="C20" s="5" t="n">
        <v>13256</v>
      </c>
    </row>
    <row r="21" spans="1:3">
      <c r="A21" s="4" t="s">
        <v>43</v>
      </c>
      <c r="B21" s="5" t="n">
        <v>8497</v>
      </c>
      <c r="C21" s="5" t="n">
        <v>9598</v>
      </c>
    </row>
    <row r="22" spans="1:3">
      <c r="A22" s="4" t="s">
        <v>44</v>
      </c>
      <c r="B22" s="5" t="n">
        <v>6136</v>
      </c>
      <c r="C22" s="5" t="n">
        <v>4652</v>
      </c>
    </row>
    <row r="23" spans="1:3">
      <c r="A23" s="4" t="s">
        <v>45</v>
      </c>
      <c r="B23" s="5" t="n">
        <v>7602</v>
      </c>
      <c r="C23" s="5" t="n">
        <v>5707</v>
      </c>
    </row>
    <row r="24" spans="1:3">
      <c r="A24" s="4" t="s">
        <v>46</v>
      </c>
      <c r="B24" s="5" t="n">
        <v>52268</v>
      </c>
      <c r="C24" s="5" t="n">
        <v>55485</v>
      </c>
    </row>
    <row r="25" spans="1:3">
      <c r="A25" s="4" t="s">
        <v>47</v>
      </c>
      <c r="B25" s="5" t="n">
        <v>1390952</v>
      </c>
      <c r="C25" s="5" t="n">
        <v>1507308</v>
      </c>
    </row>
    <row r="26" spans="1:3">
      <c r="A26" s="4" t="s">
        <v>48</v>
      </c>
      <c r="B26" s="5" t="n">
        <v>15711</v>
      </c>
      <c r="C26" s="5" t="n">
        <v>15843</v>
      </c>
    </row>
    <row r="27" spans="1:3">
      <c r="A27" s="4" t="s">
        <v>43</v>
      </c>
      <c r="B27" s="5" t="n">
        <v>47740</v>
      </c>
      <c r="C27" s="5" t="n">
        <v>47272</v>
      </c>
    </row>
    <row r="28" spans="1:3">
      <c r="A28" s="4" t="s">
        <v>49</v>
      </c>
      <c r="B28" s="5" t="n">
        <v>43870</v>
      </c>
      <c r="C28" s="5" t="n">
        <v>43141</v>
      </c>
    </row>
    <row r="29" spans="1:3">
      <c r="A29" s="3" t="s">
        <v>50</v>
      </c>
    </row>
    <row r="30" spans="1:3">
      <c r="A30" s="4" t="s">
        <v>51</v>
      </c>
      <c r="B30" s="5" t="n">
        <v>493404</v>
      </c>
      <c r="C30" s="5" t="n">
        <v>393959</v>
      </c>
    </row>
    <row r="31" spans="1:3">
      <c r="A31" s="4" t="s">
        <v>52</v>
      </c>
      <c r="B31" s="5" t="n">
        <v>493404</v>
      </c>
      <c r="C31" s="5" t="n">
        <v>393959</v>
      </c>
    </row>
    <row r="32" spans="1:3">
      <c r="A32" s="4" t="s">
        <v>53</v>
      </c>
      <c r="B32" s="5" t="n">
        <v>90844</v>
      </c>
      <c r="C32" s="5" t="n">
        <v>91106</v>
      </c>
    </row>
    <row r="33" spans="1:3">
      <c r="A33" s="4" t="s">
        <v>54</v>
      </c>
      <c r="B33" s="5" t="n">
        <v>584248</v>
      </c>
      <c r="C33" s="5" t="n">
        <v>485065</v>
      </c>
    </row>
    <row r="34" spans="1:3">
      <c r="A34" s="4" t="s">
        <v>55</v>
      </c>
      <c r="B34" s="7" t="n">
        <v>2134789</v>
      </c>
      <c r="C34" s="7" t="n">
        <v>215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9</v>
      </c>
    </row>
    <row r="4" spans="1:2">
      <c r="A4" s="4" t="s">
        <v>15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v>
      </c>
      <c r="C1" s="2" t="s">
        <v>25</v>
      </c>
    </row>
    <row r="2" spans="1:3">
      <c r="A2" s="3" t="s">
        <v>57</v>
      </c>
    </row>
    <row r="3" spans="1:3">
      <c r="A3" s="4" t="s">
        <v>58</v>
      </c>
      <c r="B3" s="5" t="n">
        <v>105421124</v>
      </c>
      <c r="C3" s="5" t="n">
        <v>101568955</v>
      </c>
    </row>
    <row r="4" spans="1:3">
      <c r="A4" s="4" t="s">
        <v>59</v>
      </c>
      <c r="B4" s="5" t="n">
        <v>105421124</v>
      </c>
      <c r="C4" s="5" t="n">
        <v>101568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39</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7</v>
      </c>
    </row>
    <row r="4" spans="1:2">
      <c r="A4" s="4" t="s">
        <v>191</v>
      </c>
      <c r="B4" s="4" t="s">
        <v>192</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7</v>
      </c>
      <c r="B1" s="2" t="s">
        <v>258</v>
      </c>
      <c r="C1" s="2" t="s">
        <v>1</v>
      </c>
    </row>
    <row r="2" spans="1:5">
      <c r="B2" s="2" t="s">
        <v>259</v>
      </c>
      <c r="C2" s="2" t="s">
        <v>2</v>
      </c>
      <c r="D2" s="2" t="s">
        <v>61</v>
      </c>
      <c r="E2" s="2" t="s">
        <v>25</v>
      </c>
    </row>
    <row r="3" spans="1:5">
      <c r="A3" s="3" t="s">
        <v>260</v>
      </c>
    </row>
    <row r="4" spans="1:5">
      <c r="A4" s="4" t="s">
        <v>261</v>
      </c>
      <c r="C4" s="4" t="s">
        <v>262</v>
      </c>
    </row>
    <row r="5" spans="1:5">
      <c r="A5" s="4" t="s">
        <v>263</v>
      </c>
      <c r="B5" s="4" t="s">
        <v>264</v>
      </c>
    </row>
    <row r="6" spans="1:5">
      <c r="A6" s="4" t="s">
        <v>265</v>
      </c>
      <c r="B6" s="5" t="n">
        <v>37250000</v>
      </c>
    </row>
    <row r="7" spans="1:5">
      <c r="A7" s="4" t="s">
        <v>266</v>
      </c>
      <c r="B7" s="7" t="n">
        <v>2500</v>
      </c>
      <c r="C7" s="7" t="n">
        <v>66551</v>
      </c>
      <c r="D7" s="7" t="n">
        <v>39632</v>
      </c>
    </row>
    <row r="8" spans="1:5">
      <c r="A8" s="4" t="s">
        <v>267</v>
      </c>
      <c r="C8" s="5" t="n">
        <v>3700000</v>
      </c>
    </row>
    <row r="9" spans="1:5">
      <c r="A9" s="4" t="s">
        <v>268</v>
      </c>
      <c r="C9" s="8" t="n">
        <v>29.73</v>
      </c>
    </row>
    <row r="10" spans="1:5">
      <c r="A10" s="4" t="s">
        <v>269</v>
      </c>
      <c r="C10" s="7" t="n">
        <v>110000</v>
      </c>
    </row>
    <row r="11" spans="1:5">
      <c r="A11" s="4" t="s">
        <v>270</v>
      </c>
      <c r="C11" s="7" t="n">
        <v>1320</v>
      </c>
    </row>
    <row r="12" spans="1:5">
      <c r="A12" s="4" t="s">
        <v>271</v>
      </c>
    </row>
    <row r="13" spans="1:5">
      <c r="A13" s="3" t="s">
        <v>260</v>
      </c>
    </row>
    <row r="14" spans="1:5">
      <c r="A14" s="4" t="s">
        <v>272</v>
      </c>
      <c r="E14" s="4" t="s">
        <v>273</v>
      </c>
    </row>
    <row r="15" spans="1:5">
      <c r="A15" s="4" t="s">
        <v>274</v>
      </c>
    </row>
    <row r="16" spans="1:5">
      <c r="A16" s="3" t="s">
        <v>260</v>
      </c>
    </row>
    <row r="17" spans="1:5">
      <c r="A17" s="4" t="s">
        <v>272</v>
      </c>
      <c r="C17" s="4" t="s">
        <v>273</v>
      </c>
    </row>
    <row r="18" spans="1:5">
      <c r="A18" s="4" t="s">
        <v>275</v>
      </c>
    </row>
    <row r="19" spans="1:5">
      <c r="A19" s="3" t="s">
        <v>260</v>
      </c>
    </row>
    <row r="20" spans="1:5">
      <c r="A20" s="4" t="s">
        <v>272</v>
      </c>
      <c r="C20" s="4" t="s">
        <v>276</v>
      </c>
      <c r="E20" s="4" t="s">
        <v>27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77</v>
      </c>
      <c r="B1" s="2" t="s">
        <v>1</v>
      </c>
    </row>
    <row r="2" spans="1:4">
      <c r="B2" s="2" t="s">
        <v>25</v>
      </c>
      <c r="C2" s="2" t="s">
        <v>2</v>
      </c>
      <c r="D2" s="2" t="s">
        <v>259</v>
      </c>
    </row>
    <row r="3" spans="1:4">
      <c r="A3" s="3" t="s">
        <v>204</v>
      </c>
    </row>
    <row r="4" spans="1:4">
      <c r="A4" s="4" t="s">
        <v>278</v>
      </c>
      <c r="B4" s="7" t="n">
        <v>112000</v>
      </c>
    </row>
    <row r="5" spans="1:4">
      <c r="A5" s="4" t="s">
        <v>279</v>
      </c>
      <c r="B5" s="5" t="n">
        <v>36300</v>
      </c>
    </row>
    <row r="6" spans="1:4">
      <c r="A6" s="4" t="s">
        <v>280</v>
      </c>
      <c r="B6" s="7" t="n">
        <v>363800</v>
      </c>
    </row>
    <row r="7" spans="1:4">
      <c r="A7" s="4" t="s">
        <v>281</v>
      </c>
      <c r="D7" s="7" t="n">
        <v>250000</v>
      </c>
    </row>
    <row r="8" spans="1:4">
      <c r="A8" s="4" t="s">
        <v>282</v>
      </c>
      <c r="C8" s="7" t="n">
        <v>1800</v>
      </c>
    </row>
    <row r="9" spans="1:4">
      <c r="A9" s="4" t="s">
        <v>283</v>
      </c>
      <c r="D9" s="5" t="n">
        <v>4609</v>
      </c>
    </row>
    <row r="10" spans="1:4">
      <c r="A10" s="4" t="s">
        <v>284</v>
      </c>
      <c r="D10" s="5" t="n">
        <v>4919</v>
      </c>
    </row>
    <row r="11" spans="1:4">
      <c r="A11" s="4" t="s">
        <v>285</v>
      </c>
      <c r="D11" s="5" t="n">
        <v>253</v>
      </c>
    </row>
    <row r="12" spans="1:4">
      <c r="A12" s="4" t="s">
        <v>286</v>
      </c>
      <c r="D12" s="5" t="n">
        <v>277016</v>
      </c>
    </row>
    <row r="13" spans="1:4">
      <c r="A13" s="4" t="s">
        <v>287</v>
      </c>
      <c r="D13" s="5" t="n">
        <v>70182</v>
      </c>
    </row>
    <row r="14" spans="1:4">
      <c r="A14" s="4" t="s">
        <v>36</v>
      </c>
      <c r="D14" s="5" t="n">
        <v>11615</v>
      </c>
    </row>
    <row r="15" spans="1:4">
      <c r="A15" s="4" t="s">
        <v>288</v>
      </c>
      <c r="D15" s="5" t="n">
        <v>-3311</v>
      </c>
    </row>
    <row r="16" spans="1:4">
      <c r="A16" s="4" t="s">
        <v>289</v>
      </c>
      <c r="D16" s="5" t="n">
        <v>-1438</v>
      </c>
    </row>
    <row r="17" spans="1:4">
      <c r="A17" s="4" t="s">
        <v>290</v>
      </c>
      <c r="D17" s="5" t="n">
        <v>-65</v>
      </c>
    </row>
    <row r="18" spans="1:4">
      <c r="A18" s="4" t="s">
        <v>291</v>
      </c>
      <c r="D18" s="7" t="n">
        <v>363780</v>
      </c>
    </row>
    <row r="19" spans="1:4">
      <c r="A19" s="4" t="s">
        <v>271</v>
      </c>
    </row>
    <row r="20" spans="1:4">
      <c r="A20" s="3" t="s">
        <v>204</v>
      </c>
    </row>
    <row r="21" spans="1:4">
      <c r="A21" s="4" t="s">
        <v>272</v>
      </c>
      <c r="B21" s="4" t="s">
        <v>273</v>
      </c>
    </row>
    <row r="22" spans="1:4">
      <c r="A22" s="4" t="s">
        <v>275</v>
      </c>
    </row>
    <row r="23" spans="1:4">
      <c r="A23" s="3" t="s">
        <v>204</v>
      </c>
    </row>
    <row r="24" spans="1:4">
      <c r="A24" s="4" t="s">
        <v>272</v>
      </c>
      <c r="B24" s="4" t="s">
        <v>276</v>
      </c>
      <c r="C2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25</v>
      </c>
    </row>
    <row r="2" spans="1:4">
      <c r="A2" s="3" t="s">
        <v>294</v>
      </c>
    </row>
    <row r="3" spans="1:4">
      <c r="A3" s="4" t="s">
        <v>43</v>
      </c>
      <c r="B3" s="7" t="n">
        <v>8497</v>
      </c>
      <c r="C3" s="7" t="n">
        <v>8278</v>
      </c>
      <c r="D3" s="7" t="n">
        <v>9598</v>
      </c>
    </row>
    <row r="4" spans="1:4">
      <c r="A4" s="4" t="s">
        <v>295</v>
      </c>
      <c r="B4" s="7" t="n">
        <v>493404</v>
      </c>
      <c r="C4" s="5" t="n">
        <v>395279</v>
      </c>
      <c r="D4" s="5" t="n">
        <v>393959</v>
      </c>
    </row>
    <row r="5" spans="1:4">
      <c r="A5" s="4" t="s">
        <v>296</v>
      </c>
    </row>
    <row r="6" spans="1:4">
      <c r="A6" s="3" t="s">
        <v>294</v>
      </c>
    </row>
    <row r="7" spans="1:4">
      <c r="A7" s="4" t="s">
        <v>43</v>
      </c>
      <c r="D7" s="5" t="n">
        <v>9598</v>
      </c>
    </row>
    <row r="8" spans="1:4">
      <c r="A8" s="4" t="s">
        <v>295</v>
      </c>
      <c r="D8" s="7" t="n">
        <v>393959</v>
      </c>
    </row>
    <row r="9" spans="1:4">
      <c r="A9" s="4" t="s">
        <v>297</v>
      </c>
    </row>
    <row r="10" spans="1:4">
      <c r="A10" s="3" t="s">
        <v>294</v>
      </c>
    </row>
    <row r="11" spans="1:4">
      <c r="A11" s="4" t="s">
        <v>43</v>
      </c>
      <c r="C11" s="5" t="n">
        <v>-1320</v>
      </c>
    </row>
    <row r="12" spans="1:4">
      <c r="A12" s="4" t="s">
        <v>295</v>
      </c>
      <c r="C12" s="7" t="n">
        <v>1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30</v>
      </c>
      <c r="B4" s="7" t="n">
        <v>101428</v>
      </c>
      <c r="C4" s="7" t="n">
        <v>89025</v>
      </c>
    </row>
    <row r="5" spans="1:3">
      <c r="A5" s="4" t="s">
        <v>63</v>
      </c>
      <c r="B5" s="5" t="n">
        <v>27456</v>
      </c>
      <c r="C5" s="5" t="n">
        <v>16609</v>
      </c>
    </row>
    <row r="6" spans="1:3">
      <c r="A6" s="4" t="s">
        <v>64</v>
      </c>
      <c r="B6" s="5" t="n">
        <v>128884</v>
      </c>
      <c r="C6" s="5" t="n">
        <v>105634</v>
      </c>
    </row>
    <row r="7" spans="1:3">
      <c r="A7" s="3" t="s">
        <v>65</v>
      </c>
    </row>
    <row r="8" spans="1:3">
      <c r="A8" s="4" t="s">
        <v>66</v>
      </c>
      <c r="B8" s="5" t="n">
        <v>36202</v>
      </c>
      <c r="C8" s="5" t="n">
        <v>32489</v>
      </c>
    </row>
    <row r="9" spans="1:3">
      <c r="A9" s="4" t="s">
        <v>67</v>
      </c>
      <c r="B9" s="5" t="n">
        <v>25142</v>
      </c>
      <c r="C9" s="5" t="n">
        <v>18777</v>
      </c>
    </row>
    <row r="10" spans="1:3">
      <c r="A10" s="4" t="s">
        <v>68</v>
      </c>
      <c r="B10" s="5" t="n">
        <v>3122</v>
      </c>
      <c r="C10" s="5" t="n">
        <v>2634</v>
      </c>
    </row>
    <row r="11" spans="1:3">
      <c r="A11" s="4" t="s">
        <v>69</v>
      </c>
      <c r="B11" s="5" t="n">
        <v>64466</v>
      </c>
      <c r="C11" s="5" t="n">
        <v>53900</v>
      </c>
    </row>
    <row r="12" spans="1:3">
      <c r="A12" s="4" t="s">
        <v>70</v>
      </c>
      <c r="B12" s="5" t="n">
        <v>64418</v>
      </c>
      <c r="C12" s="5" t="n">
        <v>51734</v>
      </c>
    </row>
    <row r="13" spans="1:3">
      <c r="A13" s="3" t="s">
        <v>71</v>
      </c>
    </row>
    <row r="14" spans="1:3">
      <c r="A14" s="4" t="s">
        <v>72</v>
      </c>
      <c r="B14" s="5" t="n">
        <v>1279</v>
      </c>
      <c r="C14" s="5" t="n">
        <v>1840</v>
      </c>
    </row>
    <row r="15" spans="1:3">
      <c r="A15" s="4" t="s">
        <v>73</v>
      </c>
      <c r="B15" s="5" t="n">
        <v>-17581</v>
      </c>
      <c r="C15" s="5" t="n">
        <v>-13539</v>
      </c>
    </row>
    <row r="16" spans="1:3">
      <c r="A16" s="4" t="s">
        <v>74</v>
      </c>
      <c r="B16" s="5" t="n">
        <v>515</v>
      </c>
      <c r="C16" s="5" t="n">
        <v>102</v>
      </c>
    </row>
    <row r="17" spans="1:3">
      <c r="A17" s="4" t="s">
        <v>75</v>
      </c>
      <c r="B17" s="5" t="n">
        <v>0</v>
      </c>
      <c r="C17" s="5" t="n">
        <v>-12225</v>
      </c>
    </row>
    <row r="18" spans="1:3">
      <c r="A18" s="4" t="s">
        <v>76</v>
      </c>
      <c r="B18" s="5" t="n">
        <v>86</v>
      </c>
      <c r="C18" s="5" t="n">
        <v>73</v>
      </c>
    </row>
    <row r="19" spans="1:3">
      <c r="A19" s="4" t="s">
        <v>77</v>
      </c>
      <c r="B19" s="5" t="n">
        <v>-15701</v>
      </c>
      <c r="C19" s="5" t="n">
        <v>-23749</v>
      </c>
    </row>
    <row r="20" spans="1:3">
      <c r="A20" s="4" t="s">
        <v>78</v>
      </c>
      <c r="B20" s="5" t="n">
        <v>48717</v>
      </c>
      <c r="C20" s="5" t="n">
        <v>27985</v>
      </c>
    </row>
    <row r="21" spans="1:3">
      <c r="A21" s="4" t="s">
        <v>79</v>
      </c>
      <c r="B21" s="5" t="n">
        <v>-82</v>
      </c>
      <c r="C21" s="5" t="n">
        <v>-106</v>
      </c>
    </row>
    <row r="22" spans="1:3">
      <c r="A22" s="4" t="s">
        <v>80</v>
      </c>
      <c r="B22" s="5" t="n">
        <v>48635</v>
      </c>
      <c r="C22" s="5" t="n">
        <v>27879</v>
      </c>
    </row>
    <row r="23" spans="1:3">
      <c r="A23" s="4" t="s">
        <v>81</v>
      </c>
      <c r="B23" s="5" t="n">
        <v>-2467</v>
      </c>
      <c r="C23" s="5" t="n">
        <v>-2316</v>
      </c>
    </row>
    <row r="24" spans="1:3">
      <c r="A24" s="4" t="s">
        <v>82</v>
      </c>
      <c r="B24" s="5" t="n">
        <v>46168</v>
      </c>
      <c r="C24" s="5" t="n">
        <v>25563</v>
      </c>
    </row>
    <row r="25" spans="1:3">
      <c r="A25" s="4" t="s">
        <v>83</v>
      </c>
      <c r="B25" s="5" t="n">
        <v>0</v>
      </c>
      <c r="C25" s="5" t="n">
        <v>-17138</v>
      </c>
    </row>
    <row r="26" spans="1:3">
      <c r="A26" s="4" t="s">
        <v>84</v>
      </c>
      <c r="B26" s="7" t="n">
        <v>46168</v>
      </c>
      <c r="C26" s="7" t="n">
        <v>8425</v>
      </c>
    </row>
    <row r="27" spans="1:3">
      <c r="A27" s="4" t="s">
        <v>85</v>
      </c>
      <c r="B27" s="8" t="n">
        <v>0.44</v>
      </c>
      <c r="C27" s="8" t="n">
        <v>0.13</v>
      </c>
    </row>
    <row r="28" spans="1:3">
      <c r="A28" s="4" t="s">
        <v>86</v>
      </c>
      <c r="B28" s="5" t="n">
        <v>103836</v>
      </c>
      <c r="C28" s="5" t="n">
        <v>63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8</v>
      </c>
      <c r="B1" s="2" t="s">
        <v>1</v>
      </c>
    </row>
    <row r="2" spans="1:3">
      <c r="B2" s="2" t="s">
        <v>2</v>
      </c>
      <c r="C2" s="2" t="s">
        <v>25</v>
      </c>
    </row>
    <row r="3" spans="1:3">
      <c r="A3" s="3" t="s">
        <v>299</v>
      </c>
    </row>
    <row r="4" spans="1:3">
      <c r="A4" s="4" t="s">
        <v>300</v>
      </c>
      <c r="B4" s="7" t="n">
        <v>71000</v>
      </c>
    </row>
    <row r="5" spans="1:3">
      <c r="A5" s="4" t="s">
        <v>301</v>
      </c>
      <c r="B5" s="5" t="n">
        <v>3600</v>
      </c>
    </row>
    <row r="6" spans="1:3">
      <c r="A6" s="4" t="s">
        <v>302</v>
      </c>
      <c r="B6" s="5" t="n">
        <v>2200</v>
      </c>
    </row>
    <row r="7" spans="1:3">
      <c r="A7" s="4" t="s">
        <v>303</v>
      </c>
      <c r="B7" s="5" t="n">
        <v>2500</v>
      </c>
    </row>
    <row r="8" spans="1:3">
      <c r="A8" s="4" t="s">
        <v>43</v>
      </c>
      <c r="B8" s="5" t="n">
        <v>47740</v>
      </c>
      <c r="C8" s="7" t="n">
        <v>47272</v>
      </c>
    </row>
    <row r="9" spans="1:3">
      <c r="A9" s="4" t="s">
        <v>304</v>
      </c>
      <c r="B9" s="7" t="n">
        <v>57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4" t="s">
        <v>307</v>
      </c>
    </row>
    <row r="3" spans="1:2">
      <c r="A3" s="3" t="s">
        <v>308</v>
      </c>
    </row>
    <row r="4" spans="1:2">
      <c r="A4" s="4" t="s">
        <v>309</v>
      </c>
      <c r="B4" s="7" t="n">
        <v>284</v>
      </c>
    </row>
    <row r="5" spans="1:2">
      <c r="A5" s="4" t="s">
        <v>310</v>
      </c>
    </row>
    <row r="6" spans="1:2">
      <c r="A6" s="3" t="s">
        <v>308</v>
      </c>
    </row>
    <row r="7" spans="1:2">
      <c r="A7" s="4" t="s">
        <v>309</v>
      </c>
      <c r="B7" s="5" t="n">
        <v>350</v>
      </c>
    </row>
    <row r="8" spans="1:2">
      <c r="A8" s="4" t="s">
        <v>311</v>
      </c>
    </row>
    <row r="9" spans="1:2">
      <c r="A9" s="3" t="s">
        <v>308</v>
      </c>
    </row>
    <row r="10" spans="1:2">
      <c r="A10" s="4" t="s">
        <v>309</v>
      </c>
      <c r="B10" s="5" t="n">
        <v>300</v>
      </c>
    </row>
    <row r="11" spans="1:2">
      <c r="A11" s="4" t="s">
        <v>312</v>
      </c>
    </row>
    <row r="12" spans="1:2">
      <c r="A12" s="3" t="s">
        <v>308</v>
      </c>
    </row>
    <row r="13" spans="1:2">
      <c r="A13" s="4" t="s">
        <v>309</v>
      </c>
      <c r="B13" s="5" t="n">
        <v>293</v>
      </c>
    </row>
    <row r="14" spans="1:2">
      <c r="A14" s="4" t="s">
        <v>313</v>
      </c>
    </row>
    <row r="15" spans="1:2">
      <c r="A15" s="3" t="s">
        <v>308</v>
      </c>
    </row>
    <row r="16" spans="1:2">
      <c r="A16" s="4" t="s">
        <v>309</v>
      </c>
      <c r="B16" s="5" t="n">
        <v>267</v>
      </c>
    </row>
    <row r="17" spans="1:2">
      <c r="A17" s="4" t="s">
        <v>314</v>
      </c>
    </row>
    <row r="18" spans="1:2">
      <c r="A18" s="3" t="s">
        <v>308</v>
      </c>
    </row>
    <row r="19" spans="1:2">
      <c r="A19" s="4" t="s">
        <v>309</v>
      </c>
      <c r="B19" s="5" t="n">
        <v>1004</v>
      </c>
    </row>
    <row r="20" spans="1:2">
      <c r="A20" s="4" t="s">
        <v>315</v>
      </c>
    </row>
    <row r="21" spans="1:2">
      <c r="A21" s="3" t="s">
        <v>308</v>
      </c>
    </row>
    <row r="22" spans="1:2">
      <c r="A22" s="4" t="s">
        <v>309</v>
      </c>
      <c r="B22" s="7" t="n">
        <v>24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6</v>
      </c>
    </row>
    <row r="3" spans="1:2">
      <c r="A3" s="4" t="s">
        <v>307</v>
      </c>
    </row>
    <row r="4" spans="1:2">
      <c r="A4" s="3" t="s">
        <v>308</v>
      </c>
    </row>
    <row r="5" spans="1:2">
      <c r="A5" s="4" t="s">
        <v>309</v>
      </c>
      <c r="B5" s="7" t="n">
        <v>284</v>
      </c>
    </row>
    <row r="6" spans="1:2">
      <c r="A6" s="4" t="s">
        <v>317</v>
      </c>
      <c r="B6" s="4" t="s">
        <v>318</v>
      </c>
    </row>
    <row r="7" spans="1:2">
      <c r="A7" s="4" t="s">
        <v>310</v>
      </c>
    </row>
    <row r="8" spans="1:2">
      <c r="A8" s="3" t="s">
        <v>308</v>
      </c>
    </row>
    <row r="9" spans="1:2">
      <c r="A9" s="4" t="s">
        <v>309</v>
      </c>
      <c r="B9" s="7" t="n">
        <v>350</v>
      </c>
    </row>
    <row r="10" spans="1:2">
      <c r="A10" s="4" t="s">
        <v>317</v>
      </c>
      <c r="B10" s="4" t="s">
        <v>319</v>
      </c>
    </row>
    <row r="11" spans="1:2">
      <c r="A11" s="4" t="s">
        <v>311</v>
      </c>
    </row>
    <row r="12" spans="1:2">
      <c r="A12" s="3" t="s">
        <v>308</v>
      </c>
    </row>
    <row r="13" spans="1:2">
      <c r="A13" s="4" t="s">
        <v>309</v>
      </c>
      <c r="B13" s="7" t="n">
        <v>300</v>
      </c>
    </row>
    <row r="14" spans="1:2">
      <c r="A14" s="4" t="s">
        <v>317</v>
      </c>
      <c r="B14" s="4" t="s">
        <v>319</v>
      </c>
    </row>
    <row r="15" spans="1:2">
      <c r="A15" s="4" t="s">
        <v>312</v>
      </c>
    </row>
    <row r="16" spans="1:2">
      <c r="A16" s="3" t="s">
        <v>308</v>
      </c>
    </row>
    <row r="17" spans="1:2">
      <c r="A17" s="4" t="s">
        <v>309</v>
      </c>
      <c r="B17" s="7" t="n">
        <v>293</v>
      </c>
    </row>
    <row r="18" spans="1:2">
      <c r="A18" s="4" t="s">
        <v>317</v>
      </c>
      <c r="B18" s="4" t="s">
        <v>319</v>
      </c>
    </row>
    <row r="19" spans="1:2">
      <c r="A19" s="4" t="s">
        <v>313</v>
      </c>
    </row>
    <row r="20" spans="1:2">
      <c r="A20" s="3" t="s">
        <v>308</v>
      </c>
    </row>
    <row r="21" spans="1:2">
      <c r="A21" s="4" t="s">
        <v>309</v>
      </c>
      <c r="B21" s="7" t="n">
        <v>267</v>
      </c>
    </row>
    <row r="22" spans="1:2">
      <c r="A22" s="4" t="s">
        <v>317</v>
      </c>
      <c r="B22" s="4" t="s">
        <v>319</v>
      </c>
    </row>
    <row r="23" spans="1:2">
      <c r="A23" s="4" t="s">
        <v>314</v>
      </c>
    </row>
    <row r="24" spans="1:2">
      <c r="A24" s="3" t="s">
        <v>308</v>
      </c>
    </row>
    <row r="25" spans="1:2">
      <c r="A25" s="4" t="s">
        <v>309</v>
      </c>
      <c r="B25" s="7" t="n">
        <v>2498</v>
      </c>
    </row>
    <row r="26" spans="1:2">
      <c r="A26" s="4" t="s">
        <v>317</v>
      </c>
      <c r="B26"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3</v>
      </c>
    </row>
    <row r="2" spans="1:3">
      <c r="A2" s="3" t="s">
        <v>153</v>
      </c>
    </row>
    <row r="3" spans="1:3">
      <c r="A3" s="4" t="s">
        <v>322</v>
      </c>
      <c r="B3" s="7" t="n">
        <v>1711</v>
      </c>
      <c r="C3" s="7" t="n">
        <v>0</v>
      </c>
    </row>
    <row r="4" spans="1:3">
      <c r="A4" s="4" t="s">
        <v>323</v>
      </c>
      <c r="B4" s="7" t="n">
        <v>-2479</v>
      </c>
      <c r="C4" s="7" t="n">
        <v>-27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1</v>
      </c>
    </row>
    <row r="3" spans="1:3">
      <c r="A3" s="3" t="s">
        <v>325</v>
      </c>
    </row>
    <row r="4" spans="1:3">
      <c r="A4" s="4" t="s">
        <v>326</v>
      </c>
      <c r="B4" s="7" t="n">
        <v>128884</v>
      </c>
      <c r="C4" s="7" t="n">
        <v>105634</v>
      </c>
    </row>
    <row r="5" spans="1:3">
      <c r="A5" s="4" t="s">
        <v>327</v>
      </c>
    </row>
    <row r="6" spans="1:3">
      <c r="A6" s="3" t="s">
        <v>325</v>
      </c>
    </row>
    <row r="7" spans="1:3">
      <c r="A7" s="4" t="s">
        <v>326</v>
      </c>
      <c r="B7" s="5" t="n">
        <v>72169</v>
      </c>
      <c r="C7" s="5" t="n">
        <v>52447</v>
      </c>
    </row>
    <row r="8" spans="1:3">
      <c r="A8" s="4" t="s">
        <v>328</v>
      </c>
    </row>
    <row r="9" spans="1:3">
      <c r="A9" s="3" t="s">
        <v>325</v>
      </c>
    </row>
    <row r="10" spans="1:3">
      <c r="A10" s="4" t="s">
        <v>326</v>
      </c>
      <c r="B10" s="5" t="n">
        <v>38181</v>
      </c>
      <c r="C10" s="5" t="n">
        <v>33807</v>
      </c>
    </row>
    <row r="11" spans="1:3">
      <c r="A11" s="4" t="s">
        <v>329</v>
      </c>
    </row>
    <row r="12" spans="1:3">
      <c r="A12" s="3" t="s">
        <v>325</v>
      </c>
    </row>
    <row r="13" spans="1:3">
      <c r="A13" s="4" t="s">
        <v>326</v>
      </c>
      <c r="B13" s="7" t="n">
        <v>18534</v>
      </c>
      <c r="C13" s="7" t="n">
        <v>19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00000</v>
      </c>
    </row>
    <row r="4" spans="1:3">
      <c r="A4" s="4" t="s">
        <v>333</v>
      </c>
    </row>
    <row r="5" spans="1:3">
      <c r="A5" s="3" t="s">
        <v>331</v>
      </c>
    </row>
    <row r="6" spans="1:3">
      <c r="A6" s="4" t="s">
        <v>332</v>
      </c>
      <c r="B6" s="5" t="n">
        <v>495452</v>
      </c>
      <c r="C6" s="7" t="n">
        <v>495308</v>
      </c>
    </row>
    <row r="7" spans="1:3">
      <c r="A7" s="4" t="s">
        <v>334</v>
      </c>
    </row>
    <row r="8" spans="1:3">
      <c r="A8" s="3" t="s">
        <v>331</v>
      </c>
    </row>
    <row r="9" spans="1:3">
      <c r="A9" s="4" t="s">
        <v>335</v>
      </c>
      <c r="B9" s="5" t="n">
        <v>495452</v>
      </c>
      <c r="C9" s="5" t="n">
        <v>495308</v>
      </c>
    </row>
    <row r="10" spans="1:3">
      <c r="A10" s="4" t="s">
        <v>336</v>
      </c>
    </row>
    <row r="11" spans="1:3">
      <c r="A11" s="3" t="s">
        <v>331</v>
      </c>
    </row>
    <row r="12" spans="1:3">
      <c r="A12" s="4" t="s">
        <v>335</v>
      </c>
      <c r="C12" s="5" t="n">
        <v>495308</v>
      </c>
    </row>
    <row r="13" spans="1:3">
      <c r="A13" s="4" t="s">
        <v>337</v>
      </c>
    </row>
    <row r="14" spans="1:3">
      <c r="A14" s="3" t="s">
        <v>331</v>
      </c>
    </row>
    <row r="15" spans="1:3">
      <c r="A15" s="4" t="s">
        <v>335</v>
      </c>
      <c r="B15" s="5" t="n">
        <v>511740</v>
      </c>
      <c r="C15" s="5" t="n">
        <v>525120</v>
      </c>
    </row>
    <row r="16" spans="1:3">
      <c r="A16" s="4" t="s">
        <v>338</v>
      </c>
    </row>
    <row r="17" spans="1:3">
      <c r="A17" s="3" t="s">
        <v>331</v>
      </c>
    </row>
    <row r="18" spans="1:3">
      <c r="A18" s="4" t="s">
        <v>335</v>
      </c>
      <c r="B18" s="7" t="n">
        <v>511740</v>
      </c>
      <c r="C18" s="7" t="n">
        <v>5251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9</v>
      </c>
      <c r="B1" s="2" t="s">
        <v>1</v>
      </c>
    </row>
    <row r="2" spans="1:4">
      <c r="B2" s="2" t="s">
        <v>2</v>
      </c>
      <c r="C2" s="2" t="s">
        <v>61</v>
      </c>
      <c r="D2" s="2" t="s">
        <v>25</v>
      </c>
    </row>
    <row r="3" spans="1:4">
      <c r="A3" s="3" t="s">
        <v>340</v>
      </c>
    </row>
    <row r="4" spans="1:4">
      <c r="A4" s="4" t="s">
        <v>341</v>
      </c>
      <c r="B4" s="7" t="n">
        <v>2035723</v>
      </c>
      <c r="D4" s="7" t="n">
        <v>2023232</v>
      </c>
    </row>
    <row r="5" spans="1:4">
      <c r="A5" s="4" t="s">
        <v>342</v>
      </c>
      <c r="B5" s="5" t="n">
        <v>474669</v>
      </c>
      <c r="D5" s="5" t="n">
        <v>453761</v>
      </c>
    </row>
    <row r="6" spans="1:4">
      <c r="A6" s="4" t="s">
        <v>34</v>
      </c>
      <c r="B6" s="5" t="n">
        <v>1561054</v>
      </c>
      <c r="D6" s="5" t="n">
        <v>1569471</v>
      </c>
    </row>
    <row r="7" spans="1:4">
      <c r="A7" s="4" t="s">
        <v>343</v>
      </c>
      <c r="B7" s="5" t="n">
        <v>-97</v>
      </c>
      <c r="C7" s="7" t="n">
        <v>-196</v>
      </c>
    </row>
    <row r="8" spans="1:4">
      <c r="A8" s="4" t="s">
        <v>344</v>
      </c>
      <c r="B8" s="5" t="n">
        <v>20900</v>
      </c>
      <c r="C8" s="7" t="n">
        <v>16900</v>
      </c>
    </row>
    <row r="9" spans="1:4">
      <c r="A9" s="4" t="s">
        <v>345</v>
      </c>
    </row>
    <row r="10" spans="1:4">
      <c r="A10" s="3" t="s">
        <v>340</v>
      </c>
    </row>
    <row r="11" spans="1:4">
      <c r="A11" s="4" t="s">
        <v>341</v>
      </c>
      <c r="B11" s="5" t="n">
        <v>1541596</v>
      </c>
      <c r="D11" s="5" t="n">
        <v>1541722</v>
      </c>
    </row>
    <row r="12" spans="1:4">
      <c r="A12" s="4" t="s">
        <v>346</v>
      </c>
    </row>
    <row r="13" spans="1:4">
      <c r="A13" s="3" t="s">
        <v>340</v>
      </c>
    </row>
    <row r="14" spans="1:4">
      <c r="A14" s="4" t="s">
        <v>341</v>
      </c>
      <c r="B14" s="5" t="n">
        <v>347338</v>
      </c>
      <c r="D14" s="5" t="n">
        <v>347338</v>
      </c>
    </row>
    <row r="15" spans="1:4">
      <c r="A15" s="4" t="s">
        <v>347</v>
      </c>
    </row>
    <row r="16" spans="1:4">
      <c r="A16" s="3" t="s">
        <v>340</v>
      </c>
    </row>
    <row r="17" spans="1:4">
      <c r="A17" s="4" t="s">
        <v>341</v>
      </c>
      <c r="B17" s="5" t="n">
        <v>86445</v>
      </c>
      <c r="D17" s="5" t="n">
        <v>86484</v>
      </c>
    </row>
    <row r="18" spans="1:4">
      <c r="A18" s="4" t="s">
        <v>348</v>
      </c>
    </row>
    <row r="19" spans="1:4">
      <c r="A19" s="3" t="s">
        <v>340</v>
      </c>
    </row>
    <row r="20" spans="1:4">
      <c r="A20" s="4" t="s">
        <v>341</v>
      </c>
      <c r="B20" s="5" t="n">
        <v>24134</v>
      </c>
      <c r="D20" s="5" t="n">
        <v>12029</v>
      </c>
    </row>
    <row r="21" spans="1:4">
      <c r="A21" s="4" t="s">
        <v>128</v>
      </c>
    </row>
    <row r="22" spans="1:4">
      <c r="A22" s="3" t="s">
        <v>340</v>
      </c>
    </row>
    <row r="23" spans="1:4">
      <c r="A23" s="4" t="s">
        <v>341</v>
      </c>
      <c r="B23" s="7" t="n">
        <v>36210</v>
      </c>
      <c r="D23" s="7" t="n">
        <v>356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49</v>
      </c>
      <c r="B1" s="2" t="s">
        <v>1</v>
      </c>
      <c r="D1" s="2" t="s">
        <v>350</v>
      </c>
    </row>
    <row r="2" spans="1:9">
      <c r="B2" s="2" t="s">
        <v>2</v>
      </c>
      <c r="C2" s="2" t="s">
        <v>61</v>
      </c>
      <c r="D2" s="2" t="s">
        <v>351</v>
      </c>
      <c r="E2" s="2" t="s">
        <v>352</v>
      </c>
      <c r="F2" s="2" t="s">
        <v>353</v>
      </c>
      <c r="G2" s="2" t="s">
        <v>354</v>
      </c>
      <c r="H2" s="2" t="s">
        <v>355</v>
      </c>
      <c r="I2" s="2" t="s">
        <v>25</v>
      </c>
    </row>
    <row r="3" spans="1:9">
      <c r="A3" s="3" t="s">
        <v>356</v>
      </c>
    </row>
    <row r="4" spans="1:9">
      <c r="A4" s="4" t="s">
        <v>357</v>
      </c>
      <c r="B4" s="7" t="n">
        <v>4000</v>
      </c>
      <c r="C4" s="7" t="n">
        <v>1700</v>
      </c>
    </row>
    <row r="5" spans="1:9">
      <c r="A5" s="3" t="s">
        <v>358</v>
      </c>
    </row>
    <row r="6" spans="1:9">
      <c r="A6" s="4" t="s">
        <v>359</v>
      </c>
      <c r="B6" s="5" t="n">
        <v>204396</v>
      </c>
      <c r="I6" s="7" t="n">
        <v>204396</v>
      </c>
    </row>
    <row r="7" spans="1:9">
      <c r="A7" s="4" t="s">
        <v>360</v>
      </c>
      <c r="B7" s="5" t="n">
        <v>78969</v>
      </c>
      <c r="I7" s="5" t="n">
        <v>74933</v>
      </c>
    </row>
    <row r="8" spans="1:9">
      <c r="A8" s="4" t="s">
        <v>35</v>
      </c>
      <c r="B8" s="5" t="n">
        <v>125427</v>
      </c>
      <c r="I8" s="5" t="n">
        <v>129463</v>
      </c>
    </row>
    <row r="9" spans="1:9">
      <c r="A9" s="4" t="s">
        <v>361</v>
      </c>
    </row>
    <row r="10" spans="1:9">
      <c r="A10" s="3" t="s">
        <v>358</v>
      </c>
    </row>
    <row r="11" spans="1:9">
      <c r="A11" s="4" t="s">
        <v>359</v>
      </c>
      <c r="B11" s="5" t="n">
        <v>59933</v>
      </c>
      <c r="I11" s="5" t="n">
        <v>59933</v>
      </c>
    </row>
    <row r="12" spans="1:9">
      <c r="A12" s="4" t="s">
        <v>362</v>
      </c>
    </row>
    <row r="13" spans="1:9">
      <c r="A13" s="3" t="s">
        <v>358</v>
      </c>
    </row>
    <row r="14" spans="1:9">
      <c r="A14" s="4" t="s">
        <v>359</v>
      </c>
      <c r="B14" s="5" t="n">
        <v>75131</v>
      </c>
      <c r="I14" s="5" t="n">
        <v>75131</v>
      </c>
    </row>
    <row r="15" spans="1:9">
      <c r="A15" s="4" t="s">
        <v>363</v>
      </c>
    </row>
    <row r="16" spans="1:9">
      <c r="A16" s="3" t="s">
        <v>358</v>
      </c>
    </row>
    <row r="17" spans="1:9">
      <c r="A17" s="4" t="s">
        <v>359</v>
      </c>
      <c r="B17" s="5" t="n">
        <v>69282</v>
      </c>
      <c r="I17" s="5" t="n">
        <v>69282</v>
      </c>
    </row>
    <row r="18" spans="1:9">
      <c r="A18" s="4" t="s">
        <v>128</v>
      </c>
    </row>
    <row r="19" spans="1:9">
      <c r="A19" s="3" t="s">
        <v>358</v>
      </c>
    </row>
    <row r="20" spans="1:9">
      <c r="A20" s="4" t="s">
        <v>359</v>
      </c>
      <c r="B20" s="7" t="n">
        <v>50</v>
      </c>
      <c r="I20" s="7" t="n">
        <v>50</v>
      </c>
    </row>
    <row r="21" spans="1:9">
      <c r="A21" s="4" t="s">
        <v>364</v>
      </c>
    </row>
    <row r="22" spans="1:9">
      <c r="A22" s="3" t="s">
        <v>356</v>
      </c>
    </row>
    <row r="23" spans="1:9">
      <c r="A23" s="4" t="s">
        <v>357</v>
      </c>
      <c r="D23" s="7" t="n">
        <v>9800</v>
      </c>
      <c r="E23" s="7" t="n">
        <v>14000000</v>
      </c>
      <c r="F23" s="7" t="n">
        <v>14000000</v>
      </c>
      <c r="G23" s="7" t="n">
        <v>14000000</v>
      </c>
      <c r="H23" s="7" t="n">
        <v>14000</v>
      </c>
    </row>
  </sheetData>
  <mergeCells count="3">
    <mergeCell ref="A1:A2"/>
    <mergeCell ref="B1:C1"/>
    <mergeCell ref="D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65</v>
      </c>
      <c r="B1" s="2" t="s">
        <v>1</v>
      </c>
    </row>
    <row r="2" spans="1:3">
      <c r="B2" s="2" t="s">
        <v>366</v>
      </c>
      <c r="C2" s="2" t="s">
        <v>367</v>
      </c>
    </row>
    <row r="3" spans="1:3">
      <c r="A3" s="3" t="s">
        <v>368</v>
      </c>
    </row>
    <row r="4" spans="1:3">
      <c r="A4" s="4" t="s">
        <v>369</v>
      </c>
      <c r="B4" s="9" t="n">
        <v>1.8</v>
      </c>
      <c r="C4" s="9" t="n">
        <v>1.7</v>
      </c>
    </row>
    <row r="5" spans="1:3">
      <c r="A5" s="4" t="s">
        <v>370</v>
      </c>
      <c r="B5" s="5" t="n">
        <v>4</v>
      </c>
    </row>
    <row r="6" spans="1:3">
      <c r="A6" s="4" t="s">
        <v>371</v>
      </c>
      <c r="B6" s="9" t="n">
        <v>0.8</v>
      </c>
      <c r="C6" s="9" t="n">
        <v>0.3</v>
      </c>
    </row>
    <row r="7" spans="1:3">
      <c r="A7" s="4" t="s">
        <v>372</v>
      </c>
    </row>
    <row r="8" spans="1:3">
      <c r="A8" s="3" t="s">
        <v>368</v>
      </c>
    </row>
    <row r="9" spans="1:3">
      <c r="A9" s="4" t="s">
        <v>373</v>
      </c>
      <c r="B9" s="5" t="n">
        <v>2500000</v>
      </c>
    </row>
    <row r="10" spans="1:3">
      <c r="A10" s="4" t="s">
        <v>374</v>
      </c>
      <c r="B10" s="5" t="n">
        <v>13230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25</v>
      </c>
    </row>
    <row r="3" spans="1:3">
      <c r="A3" s="4" t="s">
        <v>376</v>
      </c>
    </row>
    <row r="4" spans="1:3">
      <c r="A4" s="3" t="s">
        <v>368</v>
      </c>
    </row>
    <row r="5" spans="1:3">
      <c r="A5" s="4" t="s">
        <v>377</v>
      </c>
      <c r="B5" s="5" t="n">
        <v>131899</v>
      </c>
      <c r="C5" s="5" t="n">
        <v>119009</v>
      </c>
    </row>
    <row r="6" spans="1:3">
      <c r="A6" s="4" t="s">
        <v>378</v>
      </c>
      <c r="B6" s="8" t="n">
        <v>34.33</v>
      </c>
      <c r="C6" s="8" t="n">
        <v>34.77</v>
      </c>
    </row>
    <row r="7" spans="1:3">
      <c r="A7" s="4" t="s">
        <v>379</v>
      </c>
      <c r="B7" s="5" t="n">
        <v>12890</v>
      </c>
    </row>
    <row r="8" spans="1:3">
      <c r="A8" s="4" t="s">
        <v>380</v>
      </c>
      <c r="B8" s="8" t="n">
        <v>30.23</v>
      </c>
    </row>
    <row r="9" spans="1:3">
      <c r="A9" s="4" t="s">
        <v>381</v>
      </c>
      <c r="B9" s="9" t="n">
        <v>2.3</v>
      </c>
    </row>
    <row r="10" spans="1:3">
      <c r="A10" s="4" t="s">
        <v>382</v>
      </c>
      <c r="B10" s="4" t="s">
        <v>383</v>
      </c>
    </row>
    <row r="11" spans="1:3">
      <c r="A11" s="4" t="s">
        <v>384</v>
      </c>
    </row>
    <row r="12" spans="1:3">
      <c r="A12" s="3" t="s">
        <v>368</v>
      </c>
    </row>
    <row r="13" spans="1:3">
      <c r="A13" s="4" t="s">
        <v>377</v>
      </c>
      <c r="B13" s="5" t="n">
        <v>35392</v>
      </c>
      <c r="C13" s="5" t="n">
        <v>36911</v>
      </c>
    </row>
    <row r="14" spans="1:3">
      <c r="A14" s="4" t="s">
        <v>379</v>
      </c>
      <c r="B14" s="5" t="n">
        <v>2764</v>
      </c>
    </row>
    <row r="15" spans="1:3">
      <c r="A15" s="4" t="s">
        <v>381</v>
      </c>
      <c r="B15" s="9" t="n">
        <v>0.8</v>
      </c>
    </row>
    <row r="16" spans="1:3">
      <c r="A16" s="4" t="s">
        <v>382</v>
      </c>
      <c r="B16" s="4" t="s">
        <v>385</v>
      </c>
    </row>
    <row r="17" spans="1:3">
      <c r="A17" s="4" t="s">
        <v>386</v>
      </c>
    </row>
    <row r="18" spans="1:3">
      <c r="A18" s="3" t="s">
        <v>368</v>
      </c>
    </row>
    <row r="19" spans="1:3">
      <c r="A19" s="4" t="s">
        <v>387</v>
      </c>
      <c r="B19" s="4" t="s">
        <v>319</v>
      </c>
    </row>
    <row r="20" spans="1:3">
      <c r="A20" s="4" t="s">
        <v>388</v>
      </c>
    </row>
    <row r="21" spans="1:3">
      <c r="A21" s="3" t="s">
        <v>368</v>
      </c>
    </row>
    <row r="22" spans="1:3">
      <c r="A22" s="4" t="s">
        <v>387</v>
      </c>
      <c r="B22"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4" t="s">
        <v>88</v>
      </c>
      <c r="B3" s="7" t="n">
        <v>48635</v>
      </c>
      <c r="C3" s="7" t="n">
        <v>27879</v>
      </c>
    </row>
    <row r="4" spans="1:3">
      <c r="A4" s="3" t="s">
        <v>89</v>
      </c>
    </row>
    <row r="5" spans="1:3">
      <c r="A5" s="4" t="s">
        <v>90</v>
      </c>
      <c r="B5" s="5" t="n">
        <v>0</v>
      </c>
      <c r="C5" s="5" t="n">
        <v>76</v>
      </c>
    </row>
    <row r="6" spans="1:3">
      <c r="A6" s="4" t="s">
        <v>91</v>
      </c>
      <c r="B6" s="5" t="n">
        <v>0</v>
      </c>
      <c r="C6" s="5" t="n">
        <v>-13</v>
      </c>
    </row>
    <row r="7" spans="1:3">
      <c r="A7" s="4" t="s">
        <v>92</v>
      </c>
      <c r="B7" s="5" t="n">
        <v>0</v>
      </c>
      <c r="C7" s="5" t="n">
        <v>63</v>
      </c>
    </row>
    <row r="8" spans="1:3">
      <c r="A8" s="4" t="s">
        <v>93</v>
      </c>
      <c r="B8" s="5" t="n">
        <v>48635</v>
      </c>
      <c r="C8" s="5" t="n">
        <v>27942</v>
      </c>
    </row>
    <row r="9" spans="1:3">
      <c r="A9" s="4" t="s">
        <v>94</v>
      </c>
      <c r="B9" s="5" t="n">
        <v>-2467</v>
      </c>
      <c r="C9" s="5" t="n">
        <v>-2316</v>
      </c>
    </row>
    <row r="10" spans="1:3">
      <c r="A10" s="4" t="s">
        <v>95</v>
      </c>
      <c r="B10" s="7" t="n">
        <v>46168</v>
      </c>
      <c r="C10" s="7" t="n">
        <v>25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90</v>
      </c>
      <c r="B1" s="2" t="s">
        <v>1</v>
      </c>
    </row>
    <row r="2" spans="1:2">
      <c r="B2" s="2" t="s">
        <v>391</v>
      </c>
    </row>
    <row r="3" spans="1:2">
      <c r="A3" s="3" t="s">
        <v>392</v>
      </c>
    </row>
    <row r="4" spans="1:2">
      <c r="A4" s="4" t="s">
        <v>393</v>
      </c>
      <c r="B4" s="9" t="n">
        <v>1.2</v>
      </c>
    </row>
    <row r="5" spans="1:2">
      <c r="A5" s="4" t="s">
        <v>384</v>
      </c>
    </row>
    <row r="6" spans="1:2">
      <c r="A6" s="3" t="s">
        <v>368</v>
      </c>
    </row>
    <row r="7" spans="1:2">
      <c r="A7" s="4" t="s">
        <v>394</v>
      </c>
      <c r="B7" s="4" t="s">
        <v>395</v>
      </c>
    </row>
    <row r="8" spans="1:2">
      <c r="A8" s="4" t="s">
        <v>396</v>
      </c>
      <c r="B8" s="4" t="s">
        <v>397</v>
      </c>
    </row>
    <row r="9" spans="1:2">
      <c r="A9" s="3" t="s">
        <v>392</v>
      </c>
    </row>
    <row r="10" spans="1:2">
      <c r="A10" s="4" t="s">
        <v>398</v>
      </c>
      <c r="B10" s="5" t="n">
        <v>36911</v>
      </c>
    </row>
    <row r="11" spans="1:2">
      <c r="A11" s="4" t="s">
        <v>379</v>
      </c>
      <c r="B11" s="5" t="n">
        <v>2764</v>
      </c>
    </row>
    <row r="12" spans="1:2">
      <c r="A12" s="4" t="s">
        <v>399</v>
      </c>
      <c r="B12" s="5" t="n">
        <v>-4283</v>
      </c>
    </row>
    <row r="13" spans="1:2">
      <c r="A13" s="4" t="s">
        <v>400</v>
      </c>
      <c r="B13" s="5" t="n">
        <v>35392</v>
      </c>
    </row>
    <row r="14" spans="1:2">
      <c r="A14" s="4" t="s">
        <v>401</v>
      </c>
      <c r="B14" s="9" t="n">
        <v>0.1</v>
      </c>
    </row>
    <row r="15" spans="1:2">
      <c r="A15" s="4" t="s">
        <v>402</v>
      </c>
      <c r="B15" s="9" t="n">
        <v>0.8</v>
      </c>
    </row>
    <row r="16" spans="1:2">
      <c r="A16" s="4" t="s">
        <v>382</v>
      </c>
      <c r="B16" s="4" t="s">
        <v>385</v>
      </c>
    </row>
    <row r="17" spans="1:2">
      <c r="A17" s="4" t="s">
        <v>376</v>
      </c>
    </row>
    <row r="18" spans="1:2">
      <c r="A18" s="3" t="s">
        <v>392</v>
      </c>
    </row>
    <row r="19" spans="1:2">
      <c r="A19" s="4" t="s">
        <v>398</v>
      </c>
      <c r="B19" s="5" t="n">
        <v>119009</v>
      </c>
    </row>
    <row r="20" spans="1:2">
      <c r="A20" s="4" t="s">
        <v>379</v>
      </c>
      <c r="B20" s="5" t="n">
        <v>12890</v>
      </c>
    </row>
    <row r="21" spans="1:2">
      <c r="A21" s="4" t="s">
        <v>400</v>
      </c>
      <c r="B21" s="5" t="n">
        <v>131899</v>
      </c>
    </row>
    <row r="22" spans="1:2">
      <c r="A22" s="4" t="s">
        <v>402</v>
      </c>
      <c r="B22" s="9" t="n">
        <v>2.3</v>
      </c>
    </row>
    <row r="23" spans="1:2">
      <c r="A23" s="4" t="s">
        <v>382</v>
      </c>
      <c r="B23" s="4" t="s">
        <v>383</v>
      </c>
    </row>
    <row r="24" spans="1:2">
      <c r="A24" s="4" t="s">
        <v>403</v>
      </c>
    </row>
    <row r="25" spans="1:2">
      <c r="A25" s="3" t="s">
        <v>368</v>
      </c>
    </row>
    <row r="26" spans="1:2">
      <c r="A26" s="4" t="s">
        <v>394</v>
      </c>
      <c r="B26" s="4" t="s">
        <v>276</v>
      </c>
    </row>
    <row r="27" spans="1:2">
      <c r="A27" s="4" t="s">
        <v>396</v>
      </c>
      <c r="B2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04</v>
      </c>
      <c r="B1" s="2" t="s">
        <v>1</v>
      </c>
    </row>
    <row r="2" spans="1:5">
      <c r="B2" s="2" t="s">
        <v>2</v>
      </c>
      <c r="C2" s="2" t="s">
        <v>61</v>
      </c>
      <c r="D2" s="2" t="s">
        <v>25</v>
      </c>
      <c r="E2" s="2" t="s">
        <v>4</v>
      </c>
    </row>
    <row r="3" spans="1:5">
      <c r="A3" s="3" t="s">
        <v>331</v>
      </c>
    </row>
    <row r="4" spans="1:5">
      <c r="A4" s="4" t="s">
        <v>405</v>
      </c>
      <c r="B4" s="7" t="n">
        <v>1400000</v>
      </c>
    </row>
    <row r="5" spans="1:5">
      <c r="A5" s="4" t="s">
        <v>406</v>
      </c>
      <c r="B5" s="4" t="s">
        <v>407</v>
      </c>
    </row>
    <row r="6" spans="1:5">
      <c r="A6" s="4" t="s">
        <v>408</v>
      </c>
      <c r="B6" s="7" t="n">
        <v>50000</v>
      </c>
    </row>
    <row r="7" spans="1:5">
      <c r="A7" s="4" t="s">
        <v>409</v>
      </c>
      <c r="B7" s="5" t="n">
        <v>300000</v>
      </c>
    </row>
    <row r="8" spans="1:5">
      <c r="A8" s="4" t="s">
        <v>332</v>
      </c>
      <c r="B8" s="5" t="n">
        <v>100000</v>
      </c>
    </row>
    <row r="9" spans="1:5">
      <c r="A9" s="4" t="s">
        <v>75</v>
      </c>
      <c r="B9" s="7" t="n">
        <v>0</v>
      </c>
      <c r="C9" s="7" t="n">
        <v>-12225</v>
      </c>
    </row>
    <row r="10" spans="1:5">
      <c r="A10" s="4" t="s">
        <v>410</v>
      </c>
    </row>
    <row r="11" spans="1:5">
      <c r="A11" s="3" t="s">
        <v>331</v>
      </c>
    </row>
    <row r="12" spans="1:5">
      <c r="A12" s="4" t="s">
        <v>411</v>
      </c>
      <c r="C12" s="7" t="n">
        <v>300000</v>
      </c>
    </row>
    <row r="13" spans="1:5">
      <c r="A13" s="4" t="s">
        <v>412</v>
      </c>
      <c r="B13" s="4" t="s">
        <v>413</v>
      </c>
      <c r="C13" s="4" t="s">
        <v>413</v>
      </c>
    </row>
    <row r="14" spans="1:5">
      <c r="A14" s="4" t="s">
        <v>414</v>
      </c>
      <c r="C14" s="7" t="n">
        <v>309800</v>
      </c>
    </row>
    <row r="15" spans="1:5">
      <c r="A15" s="4" t="s">
        <v>75</v>
      </c>
      <c r="C15" s="5" t="n">
        <v>12200</v>
      </c>
    </row>
    <row r="16" spans="1:5">
      <c r="A16" s="4" t="s">
        <v>415</v>
      </c>
      <c r="C16" s="5" t="n">
        <v>9800</v>
      </c>
    </row>
    <row r="17" spans="1:5">
      <c r="A17" s="4" t="s">
        <v>416</v>
      </c>
      <c r="C17" s="7" t="n">
        <v>2400</v>
      </c>
    </row>
    <row r="18" spans="1:5">
      <c r="A18" s="4" t="s">
        <v>333</v>
      </c>
    </row>
    <row r="19" spans="1:5">
      <c r="A19" s="3" t="s">
        <v>331</v>
      </c>
    </row>
    <row r="20" spans="1:5">
      <c r="A20" s="4" t="s">
        <v>411</v>
      </c>
      <c r="B20" s="7" t="n">
        <v>500000</v>
      </c>
      <c r="D20" s="7" t="n">
        <v>500000</v>
      </c>
      <c r="E20" s="7" t="n">
        <v>400000</v>
      </c>
    </row>
    <row r="21" spans="1:5">
      <c r="A21" s="4" t="s">
        <v>332</v>
      </c>
      <c r="B21" s="7" t="n">
        <v>495452</v>
      </c>
      <c r="D21" s="7" t="n">
        <v>495308</v>
      </c>
    </row>
    <row r="22" spans="1:5">
      <c r="A22" s="4" t="s">
        <v>412</v>
      </c>
      <c r="B22" s="4" t="s">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8</v>
      </c>
      <c r="B1" s="2" t="s">
        <v>2</v>
      </c>
      <c r="C1" s="2" t="s">
        <v>25</v>
      </c>
      <c r="D1" s="2" t="s">
        <v>4</v>
      </c>
      <c r="E1" s="2" t="s">
        <v>61</v>
      </c>
    </row>
    <row r="2" spans="1:5">
      <c r="A2" s="3" t="s">
        <v>331</v>
      </c>
    </row>
    <row r="3" spans="1:5">
      <c r="A3" s="4" t="s">
        <v>419</v>
      </c>
      <c r="B3" s="7" t="n">
        <v>895500</v>
      </c>
      <c r="C3" s="7" t="n">
        <v>1012000</v>
      </c>
    </row>
    <row r="4" spans="1:5">
      <c r="A4" s="4" t="s">
        <v>332</v>
      </c>
      <c r="B4" s="5" t="n">
        <v>100000</v>
      </c>
    </row>
    <row r="5" spans="1:5">
      <c r="A5" s="4" t="s">
        <v>420</v>
      </c>
      <c r="B5" s="5" t="n">
        <v>1390952</v>
      </c>
      <c r="C5" s="5" t="n">
        <v>1507308</v>
      </c>
    </row>
    <row r="6" spans="1:5">
      <c r="A6" s="4" t="s">
        <v>333</v>
      </c>
    </row>
    <row r="7" spans="1:5">
      <c r="A7" s="3" t="s">
        <v>331</v>
      </c>
    </row>
    <row r="8" spans="1:5">
      <c r="A8" s="4" t="s">
        <v>411</v>
      </c>
      <c r="B8" s="5" t="n">
        <v>500000</v>
      </c>
      <c r="C8" s="5" t="n">
        <v>500000</v>
      </c>
      <c r="D8" s="7" t="n">
        <v>400000</v>
      </c>
    </row>
    <row r="9" spans="1:5">
      <c r="A9" s="4" t="s">
        <v>421</v>
      </c>
      <c r="B9" s="5" t="n">
        <v>-4548</v>
      </c>
      <c r="C9" s="5" t="n">
        <v>-4692</v>
      </c>
    </row>
    <row r="10" spans="1:5">
      <c r="A10" s="4" t="s">
        <v>332</v>
      </c>
      <c r="B10" s="7" t="n">
        <v>495452</v>
      </c>
      <c r="C10" s="7" t="n">
        <v>495308</v>
      </c>
    </row>
    <row r="11" spans="1:5">
      <c r="A11" s="4" t="s">
        <v>410</v>
      </c>
    </row>
    <row r="12" spans="1:5">
      <c r="A12" s="3" t="s">
        <v>331</v>
      </c>
    </row>
    <row r="13" spans="1:5">
      <c r="A13" s="4" t="s">
        <v>411</v>
      </c>
      <c r="E13" s="7"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331</v>
      </c>
    </row>
    <row r="3" spans="1:3">
      <c r="A3" s="4" t="s">
        <v>423</v>
      </c>
      <c r="B3" s="7" t="n">
        <v>895500</v>
      </c>
      <c r="C3" s="7" t="n">
        <v>1012000</v>
      </c>
    </row>
    <row r="4" spans="1:3">
      <c r="A4" s="4" t="s">
        <v>424</v>
      </c>
    </row>
    <row r="5" spans="1:3">
      <c r="A5" s="3" t="s">
        <v>331</v>
      </c>
    </row>
    <row r="6" spans="1:3">
      <c r="A6" s="4" t="s">
        <v>423</v>
      </c>
      <c r="B6" s="7" t="n">
        <v>15000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1</v>
      </c>
    </row>
    <row r="3" spans="1:3">
      <c r="A3" s="3" t="s">
        <v>331</v>
      </c>
    </row>
    <row r="4" spans="1:3">
      <c r="A4" s="4" t="s">
        <v>426</v>
      </c>
      <c r="B4" s="7" t="n">
        <v>17678</v>
      </c>
      <c r="C4" s="7" t="n">
        <v>13735</v>
      </c>
    </row>
    <row r="5" spans="1:3">
      <c r="A5" s="4" t="s">
        <v>427</v>
      </c>
      <c r="B5" s="5" t="n">
        <v>97</v>
      </c>
      <c r="C5" s="5" t="n">
        <v>196</v>
      </c>
    </row>
    <row r="6" spans="1:3">
      <c r="A6" s="4" t="s">
        <v>73</v>
      </c>
      <c r="B6" s="5" t="n">
        <v>17581</v>
      </c>
      <c r="C6" s="5" t="n">
        <v>13539</v>
      </c>
    </row>
    <row r="7" spans="1:3">
      <c r="A7" s="4" t="s">
        <v>428</v>
      </c>
      <c r="B7" s="5" t="n">
        <v>16599</v>
      </c>
      <c r="C7" s="5" t="n">
        <v>26517</v>
      </c>
    </row>
    <row r="8" spans="1:3">
      <c r="A8" s="4" t="s">
        <v>429</v>
      </c>
    </row>
    <row r="9" spans="1:3">
      <c r="A9" s="3" t="s">
        <v>331</v>
      </c>
    </row>
    <row r="10" spans="1:3">
      <c r="A10" s="4" t="s">
        <v>426</v>
      </c>
      <c r="B10" s="5" t="n">
        <v>8944</v>
      </c>
      <c r="C10" s="5" t="n">
        <v>6449</v>
      </c>
    </row>
    <row r="11" spans="1:3">
      <c r="A11" s="4" t="s">
        <v>430</v>
      </c>
    </row>
    <row r="12" spans="1:3">
      <c r="A12" s="3" t="s">
        <v>331</v>
      </c>
    </row>
    <row r="13" spans="1:3">
      <c r="A13" s="4" t="s">
        <v>426</v>
      </c>
      <c r="B13" s="5" t="n">
        <v>0</v>
      </c>
      <c r="C13" s="5" t="n">
        <v>162</v>
      </c>
    </row>
    <row r="14" spans="1:3">
      <c r="A14" s="4" t="s">
        <v>431</v>
      </c>
    </row>
    <row r="15" spans="1:3">
      <c r="A15" s="3" t="s">
        <v>331</v>
      </c>
    </row>
    <row r="16" spans="1:3">
      <c r="A16" s="4" t="s">
        <v>426</v>
      </c>
      <c r="B16" s="5" t="n">
        <v>7500</v>
      </c>
      <c r="C16" s="5" t="n">
        <v>6000</v>
      </c>
    </row>
    <row r="17" spans="1:3">
      <c r="A17" s="4" t="s">
        <v>432</v>
      </c>
    </row>
    <row r="18" spans="1:3">
      <c r="A18" s="3" t="s">
        <v>331</v>
      </c>
    </row>
    <row r="19" spans="1:3">
      <c r="A19" s="4" t="s">
        <v>426</v>
      </c>
      <c r="B19" s="5" t="n">
        <v>757</v>
      </c>
      <c r="C19" s="5" t="n">
        <v>770</v>
      </c>
    </row>
    <row r="20" spans="1:3">
      <c r="A20" s="4" t="s">
        <v>433</v>
      </c>
    </row>
    <row r="21" spans="1:3">
      <c r="A21" s="3" t="s">
        <v>331</v>
      </c>
    </row>
    <row r="22" spans="1:3">
      <c r="A22" s="4" t="s">
        <v>426</v>
      </c>
      <c r="B22" s="7" t="n">
        <v>477</v>
      </c>
      <c r="C22" s="7" t="n">
        <v>3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4</v>
      </c>
      <c r="B1" s="2" t="s">
        <v>1</v>
      </c>
    </row>
    <row r="2" spans="1:3">
      <c r="B2" s="2" t="s">
        <v>2</v>
      </c>
      <c r="C2" s="2" t="s">
        <v>25</v>
      </c>
    </row>
    <row r="3" spans="1:3">
      <c r="A3" s="3" t="s">
        <v>435</v>
      </c>
    </row>
    <row r="4" spans="1:3">
      <c r="A4" s="4" t="s">
        <v>436</v>
      </c>
      <c r="B4" s="9" t="n">
        <v>2.2</v>
      </c>
      <c r="C4" s="9" t="n">
        <v>1.9</v>
      </c>
    </row>
    <row r="5" spans="1:3">
      <c r="A5" s="4" t="s">
        <v>437</v>
      </c>
      <c r="B5" s="10" t="n">
        <v>5.7</v>
      </c>
      <c r="C5" s="10" t="n">
        <v>5.1</v>
      </c>
    </row>
    <row r="6" spans="1:3">
      <c r="A6" s="4" t="s">
        <v>438</v>
      </c>
      <c r="B6" s="9" t="n">
        <v>3.5</v>
      </c>
      <c r="C6" s="9" t="n">
        <v>3.3</v>
      </c>
    </row>
    <row r="7" spans="1:3">
      <c r="A7" s="4" t="s">
        <v>439</v>
      </c>
    </row>
    <row r="8" spans="1:3">
      <c r="A8" s="3" t="s">
        <v>435</v>
      </c>
    </row>
    <row r="9" spans="1:3">
      <c r="A9" s="4" t="s">
        <v>440</v>
      </c>
      <c r="B9" s="4" t="s">
        <v>441</v>
      </c>
    </row>
    <row r="10" spans="1:3">
      <c r="A10" s="4" t="s">
        <v>442</v>
      </c>
    </row>
    <row r="11" spans="1:3">
      <c r="A11" s="3" t="s">
        <v>435</v>
      </c>
    </row>
    <row r="12" spans="1:3">
      <c r="A12" s="4" t="s">
        <v>440</v>
      </c>
      <c r="B12"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4</v>
      </c>
      <c r="B1" s="2" t="s">
        <v>1</v>
      </c>
    </row>
    <row r="2" spans="1:3">
      <c r="B2" s="2" t="s">
        <v>2</v>
      </c>
      <c r="C2" s="2" t="s">
        <v>61</v>
      </c>
    </row>
    <row r="3" spans="1:3">
      <c r="A3" s="3" t="s">
        <v>445</v>
      </c>
    </row>
    <row r="4" spans="1:3">
      <c r="A4" s="4" t="s">
        <v>446</v>
      </c>
      <c r="B4" s="4" t="s">
        <v>447</v>
      </c>
    </row>
    <row r="5" spans="1:3">
      <c r="A5" s="4" t="s">
        <v>448</v>
      </c>
      <c r="B5" s="5" t="n">
        <v>2</v>
      </c>
    </row>
    <row r="6" spans="1:3">
      <c r="A6" s="4" t="s">
        <v>449</v>
      </c>
    </row>
    <row r="7" spans="1:3">
      <c r="A7" s="3" t="s">
        <v>445</v>
      </c>
    </row>
    <row r="8" spans="1:3">
      <c r="A8" s="4" t="s">
        <v>446</v>
      </c>
      <c r="B8" s="4" t="s">
        <v>450</v>
      </c>
      <c r="C8" s="4" t="s">
        <v>451</v>
      </c>
    </row>
    <row r="9" spans="1:3">
      <c r="A9" s="4" t="s">
        <v>452</v>
      </c>
    </row>
    <row r="10" spans="1:3">
      <c r="A10" s="3" t="s">
        <v>445</v>
      </c>
    </row>
    <row r="11" spans="1:3">
      <c r="A11" s="4" t="s">
        <v>446</v>
      </c>
      <c r="B11" s="4" t="s">
        <v>453</v>
      </c>
      <c r="C11" s="4" t="s">
        <v>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55</v>
      </c>
      <c r="B1" s="2" t="s">
        <v>258</v>
      </c>
      <c r="C1" s="2" t="s">
        <v>1</v>
      </c>
    </row>
    <row r="2" spans="1:5">
      <c r="B2" s="2" t="s">
        <v>259</v>
      </c>
      <c r="C2" s="2" t="s">
        <v>2</v>
      </c>
      <c r="D2" s="2" t="s">
        <v>25</v>
      </c>
      <c r="E2" s="2" t="s">
        <v>61</v>
      </c>
    </row>
    <row r="3" spans="1:5">
      <c r="A3" s="3" t="s">
        <v>456</v>
      </c>
    </row>
    <row r="4" spans="1:5">
      <c r="A4" s="4" t="s">
        <v>457</v>
      </c>
      <c r="C4" s="7" t="n">
        <v>2500</v>
      </c>
    </row>
    <row r="5" spans="1:5">
      <c r="A5" s="4" t="s">
        <v>458</v>
      </c>
      <c r="C5" s="5" t="n">
        <v>101428</v>
      </c>
      <c r="E5" s="7" t="n">
        <v>89025</v>
      </c>
    </row>
    <row r="6" spans="1:5">
      <c r="A6" s="4" t="s">
        <v>459</v>
      </c>
      <c r="C6" s="5" t="n">
        <v>600</v>
      </c>
    </row>
    <row r="7" spans="1:5">
      <c r="A7" s="4" t="s">
        <v>460</v>
      </c>
      <c r="C7" s="5" t="n">
        <v>12700</v>
      </c>
      <c r="E7" s="5" t="n">
        <v>11400</v>
      </c>
    </row>
    <row r="8" spans="1:5">
      <c r="A8" s="4" t="s">
        <v>461</v>
      </c>
      <c r="C8" s="5" t="n">
        <v>1200</v>
      </c>
      <c r="E8" s="5" t="n">
        <v>1300</v>
      </c>
    </row>
    <row r="9" spans="1:5">
      <c r="A9" s="4" t="s">
        <v>462</v>
      </c>
      <c r="C9" s="5" t="n">
        <v>41600</v>
      </c>
      <c r="D9" s="7" t="n">
        <v>51500</v>
      </c>
    </row>
    <row r="10" spans="1:5">
      <c r="A10" s="4" t="s">
        <v>463</v>
      </c>
      <c r="C10" s="5" t="n">
        <v>10741</v>
      </c>
      <c r="D10" s="5" t="n">
        <v>7725</v>
      </c>
    </row>
    <row r="11" spans="1:5">
      <c r="A11" s="4" t="s">
        <v>464</v>
      </c>
      <c r="C11" s="5" t="n">
        <v>2200</v>
      </c>
    </row>
    <row r="12" spans="1:5">
      <c r="A12" s="4" t="s">
        <v>300</v>
      </c>
      <c r="C12" s="5" t="n">
        <v>500</v>
      </c>
      <c r="E12" s="5" t="n">
        <v>100</v>
      </c>
    </row>
    <row r="13" spans="1:5">
      <c r="A13" s="4" t="s">
        <v>263</v>
      </c>
      <c r="B13" s="4" t="s">
        <v>264</v>
      </c>
    </row>
    <row r="14" spans="1:5">
      <c r="A14" s="4" t="s">
        <v>265</v>
      </c>
      <c r="B14" s="5" t="n">
        <v>37250000</v>
      </c>
    </row>
    <row r="15" spans="1:5">
      <c r="A15" s="4" t="s">
        <v>266</v>
      </c>
      <c r="B15" s="7" t="n">
        <v>2500</v>
      </c>
      <c r="C15" s="5" t="n">
        <v>66551</v>
      </c>
      <c r="E15" s="5" t="n">
        <v>39632</v>
      </c>
    </row>
    <row r="16" spans="1:5">
      <c r="A16" s="4" t="s">
        <v>465</v>
      </c>
    </row>
    <row r="17" spans="1:5">
      <c r="A17" s="3" t="s">
        <v>456</v>
      </c>
    </row>
    <row r="18" spans="1:5">
      <c r="A18" s="4" t="s">
        <v>466</v>
      </c>
      <c r="C18" s="5" t="n">
        <v>332700</v>
      </c>
    </row>
    <row r="19" spans="1:5">
      <c r="A19" s="4" t="s">
        <v>122</v>
      </c>
      <c r="C19" s="5" t="n">
        <v>36300</v>
      </c>
      <c r="E19" s="7" t="n">
        <v>30300</v>
      </c>
    </row>
    <row r="20" spans="1:5">
      <c r="A20" s="4" t="s">
        <v>467</v>
      </c>
    </row>
    <row r="21" spans="1:5">
      <c r="A21" s="3" t="s">
        <v>456</v>
      </c>
    </row>
    <row r="22" spans="1:5">
      <c r="A22" s="4" t="s">
        <v>468</v>
      </c>
      <c r="C22" s="7" t="n">
        <v>900</v>
      </c>
      <c r="D22" s="7" t="n">
        <v>44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37"/>
    <col customWidth="1" max="3" min="3" width="37"/>
  </cols>
  <sheetData>
    <row r="1" spans="1:3">
      <c r="A1" s="1" t="s">
        <v>469</v>
      </c>
      <c r="B1" s="2" t="s">
        <v>1</v>
      </c>
      <c r="C1" s="2" t="s">
        <v>470</v>
      </c>
    </row>
    <row r="2" spans="1:3">
      <c r="B2" s="2" t="s">
        <v>471</v>
      </c>
      <c r="C2" s="2" t="s">
        <v>471</v>
      </c>
    </row>
    <row r="3" spans="1:3">
      <c r="A3" s="3" t="s">
        <v>472</v>
      </c>
    </row>
    <row r="4" spans="1:3">
      <c r="A4" s="4" t="s">
        <v>473</v>
      </c>
      <c r="B4" s="5" t="n">
        <v>59630030</v>
      </c>
      <c r="C4" s="5" t="n">
        <v>59630030</v>
      </c>
    </row>
    <row r="5" spans="1:3">
      <c r="A5" s="4" t="s">
        <v>474</v>
      </c>
      <c r="B5" s="7" t="n">
        <v>110</v>
      </c>
    </row>
    <row r="6" spans="1:3">
      <c r="A6" s="4" t="s">
        <v>261</v>
      </c>
      <c r="B6" s="4" t="s">
        <v>262</v>
      </c>
      <c r="C6" s="4" t="s">
        <v>262</v>
      </c>
    </row>
    <row r="7" spans="1:3">
      <c r="A7" s="4" t="s">
        <v>475</v>
      </c>
      <c r="B7" s="7" t="n">
        <v>200</v>
      </c>
    </row>
    <row r="8" spans="1:3">
      <c r="A8" s="4" t="s">
        <v>476</v>
      </c>
      <c r="C8" s="9" t="n">
        <v>81.7</v>
      </c>
    </row>
    <row r="9" spans="1:3">
      <c r="A9" s="4" t="s">
        <v>477</v>
      </c>
      <c r="B9" s="5" t="n">
        <v>3700000</v>
      </c>
    </row>
    <row r="10" spans="1:3">
      <c r="A10" s="4" t="s">
        <v>478</v>
      </c>
      <c r="B10" s="8" t="n">
        <v>29.73</v>
      </c>
      <c r="C10" s="8" t="n">
        <v>29.73</v>
      </c>
    </row>
    <row r="11" spans="1:3">
      <c r="A11" s="4" t="s">
        <v>479</v>
      </c>
      <c r="C11" s="5" t="n">
        <v>23940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0</v>
      </c>
      <c r="B1" s="2" t="s">
        <v>1</v>
      </c>
    </row>
    <row r="2" spans="1:3">
      <c r="B2" s="2" t="s">
        <v>2</v>
      </c>
      <c r="C2" s="2" t="s">
        <v>61</v>
      </c>
    </row>
    <row r="3" spans="1:3">
      <c r="A3" s="3" t="s">
        <v>177</v>
      </c>
    </row>
    <row r="4" spans="1:3">
      <c r="A4" s="4" t="s">
        <v>481</v>
      </c>
      <c r="B4" s="7" t="n">
        <v>0</v>
      </c>
      <c r="C4" s="7" t="n">
        <v>511</v>
      </c>
    </row>
    <row r="5" spans="1:3">
      <c r="A5" s="4" t="s">
        <v>482</v>
      </c>
      <c r="B5" s="5" t="n">
        <v>0</v>
      </c>
      <c r="C5" s="5" t="n">
        <v>16627</v>
      </c>
    </row>
    <row r="6" spans="1:3">
      <c r="A6" s="4" t="s">
        <v>483</v>
      </c>
      <c r="B6" s="7" t="n">
        <v>0</v>
      </c>
      <c r="C6" s="7" t="n">
        <v>17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4" t="s">
        <v>97</v>
      </c>
      <c r="C3" s="7" t="n">
        <v>103</v>
      </c>
    </row>
    <row r="4" spans="1:3">
      <c r="A4" s="3" t="s">
        <v>98</v>
      </c>
    </row>
    <row r="5" spans="1:3">
      <c r="A5" s="4" t="s">
        <v>88</v>
      </c>
      <c r="B5" s="7" t="n">
        <v>48635</v>
      </c>
      <c r="C5" s="5" t="n">
        <v>27879</v>
      </c>
    </row>
    <row r="6" spans="1:3">
      <c r="A6" s="3" t="s">
        <v>99</v>
      </c>
    </row>
    <row r="7" spans="1:3">
      <c r="A7" s="4" t="s">
        <v>67</v>
      </c>
      <c r="B7" s="5" t="n">
        <v>25142</v>
      </c>
      <c r="C7" s="5" t="n">
        <v>18777</v>
      </c>
    </row>
    <row r="8" spans="1:3">
      <c r="A8" s="4" t="s">
        <v>100</v>
      </c>
      <c r="B8" s="5" t="n">
        <v>-22</v>
      </c>
      <c r="C8" s="5" t="n">
        <v>-58</v>
      </c>
    </row>
    <row r="9" spans="1:3">
      <c r="A9" s="4" t="s">
        <v>101</v>
      </c>
      <c r="B9" s="5" t="n">
        <v>757</v>
      </c>
      <c r="C9" s="5" t="n">
        <v>770</v>
      </c>
    </row>
    <row r="10" spans="1:3">
      <c r="A10" s="4" t="s">
        <v>102</v>
      </c>
      <c r="B10" s="5" t="n">
        <v>837</v>
      </c>
      <c r="C10" s="5" t="n">
        <v>433</v>
      </c>
    </row>
    <row r="11" spans="1:3">
      <c r="A11" s="4" t="s">
        <v>103</v>
      </c>
      <c r="B11" s="5" t="n">
        <v>243</v>
      </c>
      <c r="C11" s="5" t="n">
        <v>273</v>
      </c>
    </row>
    <row r="12" spans="1:3">
      <c r="A12" s="4" t="s">
        <v>75</v>
      </c>
      <c r="B12" s="5" t="n">
        <v>0</v>
      </c>
      <c r="C12" s="5" t="n">
        <v>12225</v>
      </c>
    </row>
    <row r="13" spans="1:3">
      <c r="A13" s="3" t="s">
        <v>104</v>
      </c>
    </row>
    <row r="14" spans="1:3">
      <c r="A14" s="4" t="s">
        <v>105</v>
      </c>
      <c r="B14" s="5" t="n">
        <v>-1731</v>
      </c>
      <c r="C14" s="5" t="n">
        <v>375</v>
      </c>
    </row>
    <row r="15" spans="1:3">
      <c r="A15" s="4" t="s">
        <v>106</v>
      </c>
      <c r="B15" s="5" t="n">
        <v>9870</v>
      </c>
      <c r="C15" s="5" t="n">
        <v>7733</v>
      </c>
    </row>
    <row r="16" spans="1:3">
      <c r="A16" s="4" t="s">
        <v>32</v>
      </c>
      <c r="B16" s="5" t="n">
        <v>-697</v>
      </c>
      <c r="C16" s="5" t="n">
        <v>-282</v>
      </c>
    </row>
    <row r="17" spans="1:3">
      <c r="A17" s="3" t="s">
        <v>107</v>
      </c>
    </row>
    <row r="18" spans="1:3">
      <c r="A18" s="4" t="s">
        <v>108</v>
      </c>
      <c r="B18" s="5" t="n">
        <v>-814</v>
      </c>
      <c r="C18" s="5" t="n">
        <v>-1122</v>
      </c>
    </row>
    <row r="19" spans="1:3">
      <c r="A19" s="4" t="s">
        <v>109</v>
      </c>
      <c r="B19" s="5" t="n">
        <v>-3016</v>
      </c>
      <c r="C19" s="5" t="n">
        <v>9943</v>
      </c>
    </row>
    <row r="20" spans="1:3">
      <c r="A20" s="4" t="s">
        <v>42</v>
      </c>
      <c r="B20" s="5" t="n">
        <v>-7177</v>
      </c>
      <c r="C20" s="5" t="n">
        <v>-13551</v>
      </c>
    </row>
    <row r="21" spans="1:3">
      <c r="A21" s="4" t="s">
        <v>43</v>
      </c>
      <c r="B21" s="5" t="n">
        <v>687</v>
      </c>
      <c r="C21" s="5" t="n">
        <v>551</v>
      </c>
    </row>
    <row r="22" spans="1:3">
      <c r="A22" s="4" t="s">
        <v>44</v>
      </c>
      <c r="B22" s="5" t="n">
        <v>1484</v>
      </c>
      <c r="C22" s="5" t="n">
        <v>9</v>
      </c>
    </row>
    <row r="23" spans="1:3">
      <c r="A23" s="4" t="s">
        <v>45</v>
      </c>
      <c r="B23" s="5" t="n">
        <v>375</v>
      </c>
      <c r="C23" s="5" t="n">
        <v>-328</v>
      </c>
    </row>
    <row r="24" spans="1:3">
      <c r="A24" s="4" t="s">
        <v>110</v>
      </c>
      <c r="B24" s="5" t="n">
        <v>-85</v>
      </c>
      <c r="C24" s="5" t="n">
        <v>-106</v>
      </c>
    </row>
    <row r="25" spans="1:3">
      <c r="A25" s="4" t="s">
        <v>111</v>
      </c>
      <c r="B25" s="5" t="n">
        <v>80520</v>
      </c>
      <c r="C25" s="5" t="n">
        <v>43635</v>
      </c>
    </row>
    <row r="26" spans="1:3">
      <c r="A26" s="3" t="s">
        <v>112</v>
      </c>
    </row>
    <row r="27" spans="1:3">
      <c r="A27" s="4" t="s">
        <v>113</v>
      </c>
      <c r="B27" s="5" t="n">
        <v>-12612</v>
      </c>
      <c r="C27" s="5" t="n">
        <v>-8265</v>
      </c>
    </row>
    <row r="28" spans="1:3">
      <c r="A28" s="4" t="s">
        <v>114</v>
      </c>
      <c r="B28" s="5" t="n">
        <v>22</v>
      </c>
      <c r="C28" s="5" t="n">
        <v>424</v>
      </c>
    </row>
    <row r="29" spans="1:3">
      <c r="A29" s="4" t="s">
        <v>115</v>
      </c>
      <c r="B29" s="5" t="n">
        <v>358</v>
      </c>
      <c r="C29" s="5" t="n">
        <v>3016</v>
      </c>
    </row>
    <row r="30" spans="1:3">
      <c r="A30" s="4" t="s">
        <v>116</v>
      </c>
      <c r="B30" s="5" t="n">
        <v>-12232</v>
      </c>
      <c r="C30" s="5" t="n">
        <v>-4825</v>
      </c>
    </row>
    <row r="31" spans="1:3">
      <c r="A31" s="3" t="s">
        <v>117</v>
      </c>
    </row>
    <row r="32" spans="1:3">
      <c r="A32" s="4" t="s">
        <v>118</v>
      </c>
      <c r="B32" s="5" t="n">
        <v>227000</v>
      </c>
      <c r="C32" s="5" t="n">
        <v>380000</v>
      </c>
    </row>
    <row r="33" spans="1:3">
      <c r="A33" s="4" t="s">
        <v>119</v>
      </c>
      <c r="B33" s="5" t="n">
        <v>-343500</v>
      </c>
      <c r="C33" s="5" t="n">
        <v>-86000</v>
      </c>
    </row>
    <row r="34" spans="1:3">
      <c r="A34" s="4" t="s">
        <v>120</v>
      </c>
      <c r="B34" s="5" t="n">
        <v>0</v>
      </c>
      <c r="C34" s="5" t="n">
        <v>-309750</v>
      </c>
    </row>
    <row r="35" spans="1:3">
      <c r="A35" s="4" t="s">
        <v>121</v>
      </c>
      <c r="B35" s="5" t="n">
        <v>114529</v>
      </c>
      <c r="C35" s="5" t="n">
        <v>37563</v>
      </c>
    </row>
    <row r="36" spans="1:3">
      <c r="A36" s="4" t="s">
        <v>122</v>
      </c>
      <c r="B36" s="5" t="n">
        <v>-63496</v>
      </c>
      <c r="C36" s="5" t="n">
        <v>-54805</v>
      </c>
    </row>
    <row r="37" spans="1:3">
      <c r="A37" s="4" t="s">
        <v>123</v>
      </c>
      <c r="B37" s="5" t="n">
        <v>-2000</v>
      </c>
      <c r="C37" s="5" t="n">
        <v>-2000</v>
      </c>
    </row>
    <row r="38" spans="1:3">
      <c r="A38" s="4" t="s">
        <v>124</v>
      </c>
      <c r="B38" s="5" t="n">
        <v>0</v>
      </c>
      <c r="C38" s="5" t="n">
        <v>-103</v>
      </c>
    </row>
    <row r="39" spans="1:3">
      <c r="A39" s="4" t="s">
        <v>125</v>
      </c>
      <c r="B39" s="5" t="n">
        <v>297</v>
      </c>
      <c r="C39" s="5" t="n">
        <v>0</v>
      </c>
    </row>
    <row r="40" spans="1:3">
      <c r="A40" s="4" t="s">
        <v>126</v>
      </c>
      <c r="B40" s="5" t="n">
        <v>-58</v>
      </c>
      <c r="C40" s="5" t="n">
        <v>-35</v>
      </c>
    </row>
    <row r="41" spans="1:3">
      <c r="A41" s="4" t="s">
        <v>127</v>
      </c>
      <c r="B41" s="5" t="n">
        <v>-6</v>
      </c>
      <c r="C41" s="5" t="n">
        <v>0</v>
      </c>
    </row>
    <row r="42" spans="1:3">
      <c r="A42" s="4" t="s">
        <v>128</v>
      </c>
      <c r="B42" s="5" t="n">
        <v>-277</v>
      </c>
      <c r="C42" s="5" t="n">
        <v>-330</v>
      </c>
    </row>
    <row r="43" spans="1:3">
      <c r="A43" s="4" t="s">
        <v>129</v>
      </c>
      <c r="B43" s="5" t="n">
        <v>-67499</v>
      </c>
      <c r="C43" s="5" t="n">
        <v>-35460</v>
      </c>
    </row>
    <row r="44" spans="1:3">
      <c r="A44" s="3" t="s">
        <v>27</v>
      </c>
    </row>
    <row r="45" spans="1:3">
      <c r="A45" s="4" t="s">
        <v>130</v>
      </c>
      <c r="B45" s="5" t="n">
        <v>789</v>
      </c>
      <c r="C45" s="5" t="n">
        <v>3350</v>
      </c>
    </row>
    <row r="46" spans="1:3">
      <c r="A46" s="4" t="s">
        <v>131</v>
      </c>
      <c r="B46" s="5" t="n">
        <v>7776</v>
      </c>
      <c r="C46" s="5" t="n">
        <v>3657</v>
      </c>
    </row>
    <row r="47" spans="1:3">
      <c r="A47" s="4" t="s">
        <v>132</v>
      </c>
      <c r="B47" s="7" t="n">
        <v>8565</v>
      </c>
      <c r="C47" s="7" t="n">
        <v>70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84</v>
      </c>
      <c r="B1" s="2" t="s">
        <v>485</v>
      </c>
      <c r="C1" s="2" t="s">
        <v>259</v>
      </c>
      <c r="D1" s="2" t="s">
        <v>486</v>
      </c>
      <c r="E1" s="2" t="s">
        <v>2</v>
      </c>
      <c r="F1" s="2" t="s">
        <v>61</v>
      </c>
    </row>
    <row r="2" spans="1:6">
      <c r="A2" s="3" t="s">
        <v>487</v>
      </c>
    </row>
    <row r="3" spans="1:6">
      <c r="A3" s="4" t="s">
        <v>266</v>
      </c>
      <c r="C3" s="7" t="n">
        <v>2500</v>
      </c>
      <c r="E3" s="7" t="n">
        <v>66551</v>
      </c>
      <c r="F3" s="7" t="n">
        <v>39632</v>
      </c>
    </row>
    <row r="4" spans="1:6">
      <c r="A4" s="3" t="s">
        <v>488</v>
      </c>
    </row>
    <row r="5" spans="1:6">
      <c r="A5" s="4" t="s">
        <v>263</v>
      </c>
      <c r="E5" s="5" t="n">
        <v>0</v>
      </c>
      <c r="F5" s="5" t="n">
        <v>1148</v>
      </c>
    </row>
    <row r="6" spans="1:6">
      <c r="A6" s="4" t="s">
        <v>482</v>
      </c>
      <c r="E6" s="5" t="n">
        <v>0</v>
      </c>
      <c r="F6" s="5" t="n">
        <v>16627</v>
      </c>
    </row>
    <row r="7" spans="1:6">
      <c r="A7" s="4" t="s">
        <v>489</v>
      </c>
      <c r="E7" s="5" t="n">
        <v>0</v>
      </c>
      <c r="F7" s="5" t="n">
        <v>17775</v>
      </c>
    </row>
    <row r="8" spans="1:6">
      <c r="A8" s="4" t="s">
        <v>266</v>
      </c>
      <c r="C8" s="7" t="n">
        <v>2500</v>
      </c>
      <c r="E8" s="5" t="n">
        <v>66551</v>
      </c>
      <c r="F8" s="5" t="n">
        <v>39632</v>
      </c>
    </row>
    <row r="9" spans="1:6">
      <c r="A9" s="4" t="s">
        <v>490</v>
      </c>
      <c r="E9" s="7" t="n">
        <v>66551</v>
      </c>
      <c r="F9" s="7" t="n">
        <v>57407</v>
      </c>
    </row>
    <row r="10" spans="1:6">
      <c r="A10" s="4" t="s">
        <v>491</v>
      </c>
      <c r="E10" s="11" t="n">
        <v>0.655</v>
      </c>
      <c r="F10" s="11" t="n">
        <v>0.62</v>
      </c>
    </row>
    <row r="11" spans="1:6">
      <c r="A11" s="4" t="s">
        <v>364</v>
      </c>
    </row>
    <row r="12" spans="1:6">
      <c r="A12" s="3" t="s">
        <v>487</v>
      </c>
    </row>
    <row r="13" spans="1:6">
      <c r="A13" s="4" t="s">
        <v>492</v>
      </c>
      <c r="B13" s="4" t="s">
        <v>493</v>
      </c>
    </row>
    <row r="14" spans="1:6">
      <c r="A14" s="4" t="s">
        <v>494</v>
      </c>
      <c r="B14" s="11" t="n">
        <v>0.655</v>
      </c>
    </row>
    <row r="15" spans="1:6">
      <c r="A15" s="4" t="s">
        <v>495</v>
      </c>
      <c r="D15" s="4" t="s">
        <v>496</v>
      </c>
    </row>
    <row r="16" spans="1:6">
      <c r="A16" s="4" t="s">
        <v>497</v>
      </c>
      <c r="D16" s="4" t="s">
        <v>498</v>
      </c>
    </row>
    <row r="17" spans="1:6">
      <c r="A17" s="4" t="s">
        <v>266</v>
      </c>
      <c r="D17" s="7" t="n">
        <v>2500</v>
      </c>
    </row>
    <row r="18" spans="1:6">
      <c r="A18" s="3" t="s">
        <v>488</v>
      </c>
    </row>
    <row r="19" spans="1:6">
      <c r="A19" s="4" t="s">
        <v>266</v>
      </c>
      <c r="D19" s="7" t="n">
        <v>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258</v>
      </c>
      <c r="C1" s="2" t="s">
        <v>1</v>
      </c>
    </row>
    <row r="2" spans="1:4">
      <c r="B2" s="2" t="s">
        <v>259</v>
      </c>
      <c r="C2" s="2" t="s">
        <v>2</v>
      </c>
      <c r="D2" s="2" t="s">
        <v>61</v>
      </c>
    </row>
    <row r="3" spans="1:4">
      <c r="A3" s="3" t="s">
        <v>500</v>
      </c>
    </row>
    <row r="4" spans="1:4">
      <c r="A4" s="4" t="s">
        <v>82</v>
      </c>
      <c r="C4" s="7" t="n">
        <v>46168</v>
      </c>
      <c r="D4" s="7" t="n">
        <v>25563</v>
      </c>
    </row>
    <row r="5" spans="1:4">
      <c r="A5" s="4" t="s">
        <v>501</v>
      </c>
      <c r="C5" s="5" t="n">
        <v>0</v>
      </c>
      <c r="D5" s="5" t="n">
        <v>-17775</v>
      </c>
    </row>
    <row r="6" spans="1:4">
      <c r="A6" s="4" t="s">
        <v>502</v>
      </c>
      <c r="B6" s="7" t="n">
        <v>-2500</v>
      </c>
      <c r="C6" s="5" t="n">
        <v>-66551</v>
      </c>
      <c r="D6" s="5" t="n">
        <v>-39632</v>
      </c>
    </row>
    <row r="7" spans="1:4">
      <c r="A7" s="4" t="s">
        <v>503</v>
      </c>
      <c r="C7" s="5" t="n">
        <v>-20383</v>
      </c>
      <c r="D7" s="5" t="n">
        <v>-31844</v>
      </c>
    </row>
    <row r="8" spans="1:4">
      <c r="A8" s="4" t="s">
        <v>504</v>
      </c>
      <c r="C8" s="5" t="n">
        <v>46168</v>
      </c>
      <c r="D8" s="5" t="n">
        <v>25563</v>
      </c>
    </row>
    <row r="9" spans="1:4">
      <c r="A9" s="4" t="s">
        <v>505</v>
      </c>
      <c r="C9" s="7" t="n">
        <v>66551</v>
      </c>
      <c r="D9" s="7" t="n">
        <v>57407</v>
      </c>
    </row>
    <row r="10" spans="1:4">
      <c r="A10" s="4" t="s">
        <v>86</v>
      </c>
      <c r="C10" s="5" t="n">
        <v>103836</v>
      </c>
      <c r="D10" s="5" t="n">
        <v>63113</v>
      </c>
    </row>
    <row r="11" spans="1:4">
      <c r="A11" s="4" t="s">
        <v>85</v>
      </c>
      <c r="C11" s="8" t="n">
        <v>0.44</v>
      </c>
      <c r="D11" s="8" t="n">
        <v>0.13</v>
      </c>
    </row>
    <row r="12" spans="1:4">
      <c r="A12" s="4" t="s">
        <v>506</v>
      </c>
    </row>
    <row r="13" spans="1:4">
      <c r="A13" s="3" t="s">
        <v>500</v>
      </c>
    </row>
    <row r="14" spans="1:4">
      <c r="A14" s="4" t="s">
        <v>503</v>
      </c>
      <c r="C14" s="4" t="s">
        <v>320</v>
      </c>
      <c r="D14" s="7" t="n">
        <v>-637</v>
      </c>
    </row>
    <row r="15" spans="1:4">
      <c r="A15" s="4" t="s">
        <v>504</v>
      </c>
      <c r="C15" s="5" t="n">
        <v>0</v>
      </c>
      <c r="D15" s="5" t="n">
        <v>17138</v>
      </c>
    </row>
    <row r="16" spans="1:4">
      <c r="A16" s="4" t="s">
        <v>507</v>
      </c>
    </row>
    <row r="17" spans="1:4">
      <c r="A17" s="3" t="s">
        <v>500</v>
      </c>
    </row>
    <row r="18" spans="1:4">
      <c r="A18" s="4" t="s">
        <v>503</v>
      </c>
      <c r="C18" s="5" t="n">
        <v>-20383</v>
      </c>
      <c r="D18" s="5" t="n">
        <v>-31207</v>
      </c>
    </row>
    <row r="19" spans="1:4">
      <c r="A19" s="4" t="s">
        <v>504</v>
      </c>
      <c r="C19" s="7" t="n">
        <v>46168</v>
      </c>
      <c r="D19" s="7" t="n">
        <v>842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8</v>
      </c>
      <c r="B1" s="2" t="s">
        <v>1</v>
      </c>
    </row>
    <row r="2" spans="1:4">
      <c r="B2" s="2" t="s">
        <v>2</v>
      </c>
      <c r="C2" s="2" t="s">
        <v>61</v>
      </c>
      <c r="D2" s="2" t="s">
        <v>25</v>
      </c>
    </row>
    <row r="3" spans="1:4">
      <c r="A3" s="3" t="s">
        <v>509</v>
      </c>
    </row>
    <row r="4" spans="1:4">
      <c r="A4" s="4" t="s">
        <v>510</v>
      </c>
      <c r="B4" s="7" t="n">
        <v>0</v>
      </c>
      <c r="C4" s="7" t="n">
        <v>0</v>
      </c>
    </row>
    <row r="5" spans="1:4">
      <c r="A5" s="4" t="s">
        <v>511</v>
      </c>
      <c r="B5" s="5" t="n">
        <v>6400000</v>
      </c>
      <c r="D5" s="7" t="n">
        <v>6500000</v>
      </c>
    </row>
    <row r="6" spans="1:4">
      <c r="A6" s="4" t="s">
        <v>512</v>
      </c>
      <c r="B6" s="5" t="n">
        <v>4900000</v>
      </c>
      <c r="D6" s="5" t="n">
        <v>5000000</v>
      </c>
    </row>
    <row r="7" spans="1:4">
      <c r="A7" s="4" t="s">
        <v>465</v>
      </c>
    </row>
    <row r="8" spans="1:4">
      <c r="A8" s="3" t="s">
        <v>509</v>
      </c>
    </row>
    <row r="9" spans="1:4">
      <c r="A9" s="4" t="s">
        <v>511</v>
      </c>
      <c r="B9" s="7" t="n">
        <v>700000</v>
      </c>
      <c r="D9" s="7" t="n">
        <v>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13</v>
      </c>
      <c r="B1" s="2" t="s">
        <v>1</v>
      </c>
    </row>
    <row r="2" spans="1:4">
      <c r="B2" s="2" t="s">
        <v>2</v>
      </c>
      <c r="C2" s="2" t="s">
        <v>61</v>
      </c>
      <c r="D2" s="2" t="s">
        <v>25</v>
      </c>
    </row>
    <row r="3" spans="1:4">
      <c r="A3" s="3" t="s">
        <v>247</v>
      </c>
    </row>
    <row r="4" spans="1:4">
      <c r="A4" s="4" t="s">
        <v>514</v>
      </c>
      <c r="B4" s="7" t="n">
        <v>128884</v>
      </c>
      <c r="C4" s="7" t="n">
        <v>105634</v>
      </c>
    </row>
    <row r="5" spans="1:4">
      <c r="A5" s="4" t="s">
        <v>515</v>
      </c>
      <c r="B5" s="5" t="n">
        <v>64418</v>
      </c>
      <c r="C5" s="5" t="n">
        <v>51734</v>
      </c>
    </row>
    <row r="6" spans="1:4">
      <c r="A6" s="4" t="s">
        <v>516</v>
      </c>
      <c r="B6" s="5" t="n">
        <v>67540</v>
      </c>
      <c r="C6" s="5" t="n">
        <v>54368</v>
      </c>
    </row>
    <row r="7" spans="1:4">
      <c r="A7" s="4" t="s">
        <v>517</v>
      </c>
      <c r="B7" s="5" t="n">
        <v>-3122</v>
      </c>
      <c r="C7" s="5" t="n">
        <v>-2634</v>
      </c>
    </row>
    <row r="8" spans="1:4">
      <c r="A8" s="4" t="s">
        <v>518</v>
      </c>
      <c r="B8" s="5" t="n">
        <v>-17066</v>
      </c>
      <c r="C8" s="5" t="n">
        <v>-25662</v>
      </c>
    </row>
    <row r="9" spans="1:4">
      <c r="A9" s="4" t="s">
        <v>519</v>
      </c>
      <c r="B9" s="5" t="n">
        <v>1279</v>
      </c>
      <c r="C9" s="5" t="n">
        <v>1840</v>
      </c>
    </row>
    <row r="10" spans="1:4">
      <c r="A10" s="4" t="s">
        <v>76</v>
      </c>
      <c r="B10" s="5" t="n">
        <v>86</v>
      </c>
      <c r="C10" s="5" t="n">
        <v>73</v>
      </c>
    </row>
    <row r="11" spans="1:4">
      <c r="A11" s="4" t="s">
        <v>78</v>
      </c>
      <c r="B11" s="5" t="n">
        <v>48717</v>
      </c>
      <c r="C11" s="5" t="n">
        <v>27985</v>
      </c>
    </row>
    <row r="12" spans="1:4">
      <c r="A12" s="4" t="s">
        <v>520</v>
      </c>
      <c r="B12" s="5" t="n">
        <v>12612</v>
      </c>
      <c r="C12" s="5" t="n">
        <v>8265</v>
      </c>
    </row>
    <row r="13" spans="1:4">
      <c r="A13" s="4" t="s">
        <v>521</v>
      </c>
      <c r="B13" s="5" t="n">
        <v>2134789</v>
      </c>
      <c r="D13" s="7" t="n">
        <v>2154114</v>
      </c>
    </row>
    <row r="14" spans="1:4">
      <c r="A14" s="4" t="s">
        <v>36</v>
      </c>
      <c r="B14" s="5" t="n">
        <v>268166</v>
      </c>
      <c r="D14" s="5" t="n">
        <v>266716</v>
      </c>
    </row>
    <row r="15" spans="1:4">
      <c r="A15" s="4" t="s">
        <v>522</v>
      </c>
    </row>
    <row r="16" spans="1:4">
      <c r="A16" s="3" t="s">
        <v>247</v>
      </c>
    </row>
    <row r="17" spans="1:4">
      <c r="A17" s="4" t="s">
        <v>514</v>
      </c>
      <c r="B17" s="5" t="n">
        <v>82894</v>
      </c>
      <c r="C17" s="5" t="n">
        <v>69645</v>
      </c>
    </row>
    <row r="18" spans="1:4">
      <c r="A18" s="4" t="s">
        <v>523</v>
      </c>
    </row>
    <row r="19" spans="1:4">
      <c r="A19" s="3" t="s">
        <v>247</v>
      </c>
    </row>
    <row r="20" spans="1:4">
      <c r="A20" s="4" t="s">
        <v>514</v>
      </c>
      <c r="B20" s="5" t="n">
        <v>27456</v>
      </c>
      <c r="C20" s="5" t="n">
        <v>16609</v>
      </c>
    </row>
    <row r="21" spans="1:4">
      <c r="A21" s="4" t="s">
        <v>515</v>
      </c>
      <c r="B21" s="5" t="n">
        <v>60213</v>
      </c>
      <c r="C21" s="5" t="n">
        <v>46485</v>
      </c>
    </row>
    <row r="22" spans="1:4">
      <c r="A22" s="4" t="s">
        <v>520</v>
      </c>
      <c r="B22" s="5" t="n">
        <v>12612</v>
      </c>
      <c r="C22" s="5" t="n">
        <v>8129</v>
      </c>
    </row>
    <row r="23" spans="1:4">
      <c r="A23" s="4" t="s">
        <v>521</v>
      </c>
      <c r="B23" s="5" t="n">
        <v>1711880</v>
      </c>
      <c r="D23" s="5" t="n">
        <v>1728074</v>
      </c>
    </row>
    <row r="24" spans="1:4">
      <c r="A24" s="4" t="s">
        <v>329</v>
      </c>
    </row>
    <row r="25" spans="1:4">
      <c r="A25" s="3" t="s">
        <v>247</v>
      </c>
    </row>
    <row r="26" spans="1:4">
      <c r="A26" s="4" t="s">
        <v>514</v>
      </c>
      <c r="B26" s="5" t="n">
        <v>18534</v>
      </c>
      <c r="C26" s="5" t="n">
        <v>19380</v>
      </c>
    </row>
    <row r="27" spans="1:4">
      <c r="A27" s="4" t="s">
        <v>515</v>
      </c>
      <c r="B27" s="5" t="n">
        <v>7327</v>
      </c>
      <c r="C27" s="5" t="n">
        <v>7883</v>
      </c>
    </row>
    <row r="28" spans="1:4">
      <c r="A28" s="4" t="s">
        <v>520</v>
      </c>
      <c r="B28" s="5" t="n">
        <v>0</v>
      </c>
      <c r="C28" s="7" t="n">
        <v>136</v>
      </c>
    </row>
    <row r="29" spans="1:4">
      <c r="A29" s="4" t="s">
        <v>521</v>
      </c>
      <c r="B29" s="5" t="n">
        <v>324570</v>
      </c>
      <c r="D29" s="5" t="n">
        <v>328585</v>
      </c>
    </row>
    <row r="30" spans="1:4">
      <c r="A30" s="4" t="s">
        <v>128</v>
      </c>
    </row>
    <row r="31" spans="1:4">
      <c r="A31" s="3" t="s">
        <v>247</v>
      </c>
    </row>
    <row r="32" spans="1:4">
      <c r="A32" s="4" t="s">
        <v>521</v>
      </c>
      <c r="B32" s="7" t="n">
        <v>98339</v>
      </c>
      <c r="D32" s="7" t="n">
        <v>974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2</v>
      </c>
      <c r="C1" s="2" t="s">
        <v>293</v>
      </c>
      <c r="D1" s="2" t="s">
        <v>25</v>
      </c>
      <c r="E1" s="2" t="s">
        <v>61</v>
      </c>
      <c r="F1" s="2" t="s">
        <v>525</v>
      </c>
    </row>
    <row r="2" spans="1:6">
      <c r="A2" s="3" t="s">
        <v>26</v>
      </c>
    </row>
    <row r="3" spans="1:6">
      <c r="A3" s="4" t="s">
        <v>27</v>
      </c>
      <c r="B3" s="7" t="n">
        <v>8565</v>
      </c>
      <c r="D3" s="7" t="n">
        <v>7776</v>
      </c>
      <c r="E3" s="7" t="n">
        <v>7007</v>
      </c>
      <c r="F3" s="7" t="n">
        <v>3657</v>
      </c>
    </row>
    <row r="4" spans="1:6">
      <c r="A4" s="4" t="s">
        <v>526</v>
      </c>
      <c r="B4" s="5" t="n">
        <v>56165</v>
      </c>
      <c r="D4" s="5" t="n">
        <v>64304</v>
      </c>
    </row>
    <row r="5" spans="1:6">
      <c r="A5" s="4" t="s">
        <v>32</v>
      </c>
      <c r="B5" s="5" t="n">
        <v>3008</v>
      </c>
      <c r="D5" s="5" t="n">
        <v>2311</v>
      </c>
    </row>
    <row r="6" spans="1:6">
      <c r="A6" s="4" t="s">
        <v>33</v>
      </c>
      <c r="B6" s="5" t="n">
        <v>67738</v>
      </c>
      <c r="D6" s="5" t="n">
        <v>74391</v>
      </c>
    </row>
    <row r="7" spans="1:6">
      <c r="A7" s="4" t="s">
        <v>34</v>
      </c>
      <c r="B7" s="5" t="n">
        <v>1561054</v>
      </c>
      <c r="D7" s="5" t="n">
        <v>1569471</v>
      </c>
    </row>
    <row r="8" spans="1:6">
      <c r="A8" s="4" t="s">
        <v>527</v>
      </c>
      <c r="B8" s="5" t="n">
        <v>0</v>
      </c>
      <c r="D8" s="5" t="n">
        <v>0</v>
      </c>
    </row>
    <row r="9" spans="1:6">
      <c r="A9" s="4" t="s">
        <v>35</v>
      </c>
      <c r="B9" s="5" t="n">
        <v>125427</v>
      </c>
      <c r="D9" s="5" t="n">
        <v>129463</v>
      </c>
    </row>
    <row r="10" spans="1:6">
      <c r="A10" s="4" t="s">
        <v>36</v>
      </c>
      <c r="B10" s="5" t="n">
        <v>268166</v>
      </c>
      <c r="D10" s="5" t="n">
        <v>266716</v>
      </c>
    </row>
    <row r="11" spans="1:6">
      <c r="A11" s="4" t="s">
        <v>37</v>
      </c>
      <c r="B11" s="5" t="n">
        <v>84678</v>
      </c>
      <c r="D11" s="5" t="n">
        <v>85279</v>
      </c>
    </row>
    <row r="12" spans="1:6">
      <c r="A12" s="4" t="s">
        <v>38</v>
      </c>
      <c r="B12" s="5" t="n">
        <v>27726</v>
      </c>
      <c r="D12" s="5" t="n">
        <v>28794</v>
      </c>
    </row>
    <row r="13" spans="1:6">
      <c r="A13" s="4" t="s">
        <v>521</v>
      </c>
      <c r="B13" s="5" t="n">
        <v>2134789</v>
      </c>
      <c r="D13" s="5" t="n">
        <v>2154114</v>
      </c>
    </row>
    <row r="14" spans="1:6">
      <c r="A14" s="3" t="s">
        <v>528</v>
      </c>
    </row>
    <row r="15" spans="1:6">
      <c r="A15" s="4" t="s">
        <v>529</v>
      </c>
      <c r="B15" s="5" t="n">
        <v>23954</v>
      </c>
      <c r="D15" s="5" t="n">
        <v>22272</v>
      </c>
    </row>
    <row r="16" spans="1:6">
      <c r="A16" s="4" t="s">
        <v>42</v>
      </c>
      <c r="B16" s="5" t="n">
        <v>6079</v>
      </c>
      <c r="D16" s="5" t="n">
        <v>13256</v>
      </c>
    </row>
    <row r="17" spans="1:6">
      <c r="A17" s="4" t="s">
        <v>43</v>
      </c>
      <c r="B17" s="5" t="n">
        <v>8497</v>
      </c>
      <c r="C17" s="7" t="n">
        <v>8278</v>
      </c>
      <c r="D17" s="5" t="n">
        <v>9598</v>
      </c>
    </row>
    <row r="18" spans="1:6">
      <c r="A18" s="4" t="s">
        <v>44</v>
      </c>
      <c r="B18" s="5" t="n">
        <v>6136</v>
      </c>
      <c r="D18" s="5" t="n">
        <v>4652</v>
      </c>
    </row>
    <row r="19" spans="1:6">
      <c r="A19" s="4" t="s">
        <v>45</v>
      </c>
      <c r="B19" s="5" t="n">
        <v>7602</v>
      </c>
      <c r="D19" s="5" t="n">
        <v>5707</v>
      </c>
    </row>
    <row r="20" spans="1:6">
      <c r="A20" s="4" t="s">
        <v>46</v>
      </c>
      <c r="B20" s="5" t="n">
        <v>52268</v>
      </c>
      <c r="D20" s="5" t="n">
        <v>55485</v>
      </c>
    </row>
    <row r="21" spans="1:6">
      <c r="A21" s="4" t="s">
        <v>47</v>
      </c>
      <c r="B21" s="5" t="n">
        <v>1390952</v>
      </c>
      <c r="D21" s="5" t="n">
        <v>1507308</v>
      </c>
    </row>
    <row r="22" spans="1:6">
      <c r="A22" s="4" t="s">
        <v>48</v>
      </c>
      <c r="B22" s="5" t="n">
        <v>15711</v>
      </c>
      <c r="D22" s="5" t="n">
        <v>15843</v>
      </c>
    </row>
    <row r="23" spans="1:6">
      <c r="A23" s="4" t="s">
        <v>43</v>
      </c>
      <c r="B23" s="5" t="n">
        <v>47740</v>
      </c>
      <c r="D23" s="5" t="n">
        <v>47272</v>
      </c>
    </row>
    <row r="24" spans="1:6">
      <c r="A24" s="4" t="s">
        <v>49</v>
      </c>
      <c r="B24" s="5" t="n">
        <v>43870</v>
      </c>
      <c r="D24" s="5" t="n">
        <v>43141</v>
      </c>
    </row>
    <row r="25" spans="1:6">
      <c r="A25" s="4" t="s">
        <v>530</v>
      </c>
      <c r="B25" s="5" t="n">
        <v>493404</v>
      </c>
      <c r="D25" s="5" t="n">
        <v>393959</v>
      </c>
    </row>
    <row r="26" spans="1:6">
      <c r="A26" s="4" t="s">
        <v>531</v>
      </c>
      <c r="B26" s="5" t="n">
        <v>90844</v>
      </c>
      <c r="D26" s="5" t="n">
        <v>91106</v>
      </c>
    </row>
    <row r="27" spans="1:6">
      <c r="A27" s="4" t="s">
        <v>55</v>
      </c>
      <c r="B27" s="5" t="n">
        <v>2134789</v>
      </c>
      <c r="D27" s="5" t="n">
        <v>2154114</v>
      </c>
    </row>
    <row r="28" spans="1:6">
      <c r="A28" s="4" t="s">
        <v>532</v>
      </c>
    </row>
    <row r="29" spans="1:6">
      <c r="A29" s="3" t="s">
        <v>26</v>
      </c>
    </row>
    <row r="30" spans="1:6">
      <c r="A30" s="4" t="s">
        <v>27</v>
      </c>
      <c r="B30" s="5" t="n">
        <v>2</v>
      </c>
      <c r="D30" s="5" t="n">
        <v>2</v>
      </c>
      <c r="E30" s="5" t="n">
        <v>2</v>
      </c>
      <c r="F30" s="5" t="n">
        <v>2</v>
      </c>
    </row>
    <row r="31" spans="1:6">
      <c r="A31" s="4" t="s">
        <v>526</v>
      </c>
      <c r="B31" s="5" t="n">
        <v>0</v>
      </c>
      <c r="D31" s="5" t="n">
        <v>0</v>
      </c>
    </row>
    <row r="32" spans="1:6">
      <c r="A32" s="4" t="s">
        <v>32</v>
      </c>
      <c r="B32" s="5" t="n">
        <v>226</v>
      </c>
      <c r="D32" s="5" t="n">
        <v>13</v>
      </c>
    </row>
    <row r="33" spans="1:6">
      <c r="A33" s="4" t="s">
        <v>33</v>
      </c>
      <c r="B33" s="5" t="n">
        <v>228</v>
      </c>
      <c r="D33" s="5" t="n">
        <v>15</v>
      </c>
    </row>
    <row r="34" spans="1:6">
      <c r="A34" s="4" t="s">
        <v>34</v>
      </c>
      <c r="B34" s="5" t="n">
        <v>0</v>
      </c>
      <c r="D34" s="5" t="n">
        <v>0</v>
      </c>
    </row>
    <row r="35" spans="1:6">
      <c r="A35" s="4" t="s">
        <v>527</v>
      </c>
      <c r="B35" s="5" t="n">
        <v>1879597</v>
      </c>
      <c r="D35" s="5" t="n">
        <v>1902285</v>
      </c>
    </row>
    <row r="36" spans="1:6">
      <c r="A36" s="4" t="s">
        <v>35</v>
      </c>
      <c r="B36" s="5" t="n">
        <v>0</v>
      </c>
      <c r="D36" s="5" t="n">
        <v>0</v>
      </c>
    </row>
    <row r="37" spans="1:6">
      <c r="A37" s="4" t="s">
        <v>36</v>
      </c>
      <c r="B37" s="5" t="n">
        <v>0</v>
      </c>
      <c r="D37" s="5" t="n">
        <v>0</v>
      </c>
    </row>
    <row r="38" spans="1:6">
      <c r="A38" s="4" t="s">
        <v>37</v>
      </c>
      <c r="B38" s="5" t="n">
        <v>0</v>
      </c>
      <c r="D38" s="5" t="n">
        <v>0</v>
      </c>
    </row>
    <row r="39" spans="1:6">
      <c r="A39" s="4" t="s">
        <v>38</v>
      </c>
      <c r="B39" s="5" t="n">
        <v>11096</v>
      </c>
      <c r="D39" s="5" t="n">
        <v>11753</v>
      </c>
    </row>
    <row r="40" spans="1:6">
      <c r="A40" s="4" t="s">
        <v>521</v>
      </c>
      <c r="B40" s="5" t="n">
        <v>1890921</v>
      </c>
      <c r="D40" s="5" t="n">
        <v>1914053</v>
      </c>
    </row>
    <row r="41" spans="1:6">
      <c r="A41" s="3" t="s">
        <v>528</v>
      </c>
    </row>
    <row r="42" spans="1:6">
      <c r="A42" s="4" t="s">
        <v>529</v>
      </c>
      <c r="B42" s="5" t="n">
        <v>0</v>
      </c>
      <c r="D42" s="5" t="n">
        <v>0</v>
      </c>
    </row>
    <row r="43" spans="1:6">
      <c r="A43" s="4" t="s">
        <v>42</v>
      </c>
      <c r="B43" s="5" t="n">
        <v>6079</v>
      </c>
      <c r="D43" s="5" t="n">
        <v>12500</v>
      </c>
    </row>
    <row r="44" spans="1:6">
      <c r="A44" s="4" t="s">
        <v>43</v>
      </c>
      <c r="B44" s="5" t="n">
        <v>0</v>
      </c>
      <c r="D44" s="5" t="n">
        <v>0</v>
      </c>
    </row>
    <row r="45" spans="1:6">
      <c r="A45" s="4" t="s">
        <v>44</v>
      </c>
      <c r="B45" s="5" t="n">
        <v>0</v>
      </c>
      <c r="D45" s="5" t="n">
        <v>0</v>
      </c>
    </row>
    <row r="46" spans="1:6">
      <c r="A46" s="4" t="s">
        <v>45</v>
      </c>
      <c r="B46" s="5" t="n">
        <v>226</v>
      </c>
      <c r="D46" s="5" t="n">
        <v>0</v>
      </c>
    </row>
    <row r="47" spans="1:6">
      <c r="A47" s="4" t="s">
        <v>46</v>
      </c>
      <c r="B47" s="5" t="n">
        <v>6305</v>
      </c>
      <c r="D47" s="5" t="n">
        <v>12500</v>
      </c>
    </row>
    <row r="48" spans="1:6">
      <c r="A48" s="4" t="s">
        <v>47</v>
      </c>
      <c r="B48" s="5" t="n">
        <v>1390952</v>
      </c>
      <c r="D48" s="5" t="n">
        <v>1507308</v>
      </c>
    </row>
    <row r="49" spans="1:6">
      <c r="A49" s="4" t="s">
        <v>48</v>
      </c>
      <c r="B49" s="5" t="n">
        <v>260</v>
      </c>
      <c r="D49" s="5" t="n">
        <v>286</v>
      </c>
    </row>
    <row r="50" spans="1:6">
      <c r="A50" s="4" t="s">
        <v>43</v>
      </c>
      <c r="B50" s="5" t="n">
        <v>0</v>
      </c>
      <c r="D50" s="5" t="n">
        <v>0</v>
      </c>
    </row>
    <row r="51" spans="1:6">
      <c r="A51" s="4" t="s">
        <v>49</v>
      </c>
      <c r="B51" s="5" t="n">
        <v>0</v>
      </c>
      <c r="D51" s="5" t="n">
        <v>0</v>
      </c>
    </row>
    <row r="52" spans="1:6">
      <c r="A52" s="4" t="s">
        <v>530</v>
      </c>
      <c r="B52" s="5" t="n">
        <v>493404</v>
      </c>
      <c r="D52" s="5" t="n">
        <v>393959</v>
      </c>
    </row>
    <row r="53" spans="1:6">
      <c r="A53" s="4" t="s">
        <v>531</v>
      </c>
      <c r="B53" s="5" t="n">
        <v>0</v>
      </c>
      <c r="D53" s="5" t="n">
        <v>0</v>
      </c>
    </row>
    <row r="54" spans="1:6">
      <c r="A54" s="4" t="s">
        <v>55</v>
      </c>
      <c r="B54" s="5" t="n">
        <v>1890921</v>
      </c>
      <c r="D54" s="5" t="n">
        <v>1914053</v>
      </c>
    </row>
    <row r="55" spans="1:6">
      <c r="A55" s="4" t="s">
        <v>533</v>
      </c>
    </row>
    <row r="56" spans="1:6">
      <c r="A56" s="3" t="s">
        <v>26</v>
      </c>
    </row>
    <row r="57" spans="1:6">
      <c r="A57" s="4" t="s">
        <v>27</v>
      </c>
      <c r="B57" s="5" t="n">
        <v>1485</v>
      </c>
      <c r="D57" s="5" t="n">
        <v>511</v>
      </c>
      <c r="E57" s="5" t="n">
        <v>1278</v>
      </c>
      <c r="F57" s="5" t="n">
        <v>301</v>
      </c>
    </row>
    <row r="58" spans="1:6">
      <c r="A58" s="4" t="s">
        <v>526</v>
      </c>
      <c r="B58" s="5" t="n">
        <v>51428</v>
      </c>
      <c r="D58" s="5" t="n">
        <v>59448</v>
      </c>
    </row>
    <row r="59" spans="1:6">
      <c r="A59" s="4" t="s">
        <v>32</v>
      </c>
      <c r="B59" s="5" t="n">
        <v>2427</v>
      </c>
      <c r="D59" s="5" t="n">
        <v>2016</v>
      </c>
    </row>
    <row r="60" spans="1:6">
      <c r="A60" s="4" t="s">
        <v>33</v>
      </c>
      <c r="B60" s="5" t="n">
        <v>55340</v>
      </c>
      <c r="D60" s="5" t="n">
        <v>61975</v>
      </c>
    </row>
    <row r="61" spans="1:6">
      <c r="A61" s="4" t="s">
        <v>34</v>
      </c>
      <c r="B61" s="5" t="n">
        <v>1204672</v>
      </c>
      <c r="D61" s="5" t="n">
        <v>1213626</v>
      </c>
    </row>
    <row r="62" spans="1:6">
      <c r="A62" s="4" t="s">
        <v>527</v>
      </c>
      <c r="B62" s="5" t="n">
        <v>272530</v>
      </c>
      <c r="D62" s="5" t="n">
        <v>273319</v>
      </c>
    </row>
    <row r="63" spans="1:6">
      <c r="A63" s="4" t="s">
        <v>35</v>
      </c>
      <c r="B63" s="5" t="n">
        <v>125427</v>
      </c>
      <c r="D63" s="5" t="n">
        <v>129463</v>
      </c>
    </row>
    <row r="64" spans="1:6">
      <c r="A64" s="4" t="s">
        <v>36</v>
      </c>
      <c r="B64" s="5" t="n">
        <v>268166</v>
      </c>
      <c r="D64" s="5" t="n">
        <v>266716</v>
      </c>
    </row>
    <row r="65" spans="1:6">
      <c r="A65" s="4" t="s">
        <v>37</v>
      </c>
      <c r="B65" s="5" t="n">
        <v>84678</v>
      </c>
      <c r="D65" s="5" t="n">
        <v>85279</v>
      </c>
    </row>
    <row r="66" spans="1:6">
      <c r="A66" s="4" t="s">
        <v>38</v>
      </c>
      <c r="B66" s="5" t="n">
        <v>16630</v>
      </c>
      <c r="D66" s="5" t="n">
        <v>17041</v>
      </c>
    </row>
    <row r="67" spans="1:6">
      <c r="A67" s="4" t="s">
        <v>521</v>
      </c>
      <c r="B67" s="5" t="n">
        <v>2027443</v>
      </c>
      <c r="D67" s="5" t="n">
        <v>2047419</v>
      </c>
    </row>
    <row r="68" spans="1:6">
      <c r="A68" s="3" t="s">
        <v>528</v>
      </c>
    </row>
    <row r="69" spans="1:6">
      <c r="A69" s="4" t="s">
        <v>529</v>
      </c>
      <c r="B69" s="5" t="n">
        <v>20691</v>
      </c>
      <c r="D69" s="5" t="n">
        <v>20928</v>
      </c>
    </row>
    <row r="70" spans="1:6">
      <c r="A70" s="4" t="s">
        <v>42</v>
      </c>
      <c r="B70" s="5" t="n">
        <v>0</v>
      </c>
      <c r="D70" s="5" t="n">
        <v>756</v>
      </c>
    </row>
    <row r="71" spans="1:6">
      <c r="A71" s="4" t="s">
        <v>43</v>
      </c>
      <c r="B71" s="5" t="n">
        <v>8497</v>
      </c>
      <c r="D71" s="5" t="n">
        <v>8540</v>
      </c>
    </row>
    <row r="72" spans="1:6">
      <c r="A72" s="4" t="s">
        <v>44</v>
      </c>
      <c r="B72" s="5" t="n">
        <v>4423</v>
      </c>
      <c r="D72" s="5" t="n">
        <v>3431</v>
      </c>
    </row>
    <row r="73" spans="1:6">
      <c r="A73" s="4" t="s">
        <v>45</v>
      </c>
      <c r="B73" s="5" t="n">
        <v>7376</v>
      </c>
      <c r="D73" s="5" t="n">
        <v>5707</v>
      </c>
    </row>
    <row r="74" spans="1:6">
      <c r="A74" s="4" t="s">
        <v>46</v>
      </c>
      <c r="B74" s="5" t="n">
        <v>40987</v>
      </c>
      <c r="D74" s="5" t="n">
        <v>39362</v>
      </c>
    </row>
    <row r="75" spans="1:6">
      <c r="A75" s="4" t="s">
        <v>47</v>
      </c>
      <c r="B75" s="5" t="n">
        <v>0</v>
      </c>
      <c r="D75" s="5" t="n">
        <v>0</v>
      </c>
    </row>
    <row r="76" spans="1:6">
      <c r="A76" s="4" t="s">
        <v>48</v>
      </c>
      <c r="B76" s="5" t="n">
        <v>15249</v>
      </c>
      <c r="D76" s="5" t="n">
        <v>15359</v>
      </c>
    </row>
    <row r="77" spans="1:6">
      <c r="A77" s="4" t="s">
        <v>43</v>
      </c>
      <c r="B77" s="5" t="n">
        <v>47740</v>
      </c>
      <c r="D77" s="5" t="n">
        <v>47272</v>
      </c>
    </row>
    <row r="78" spans="1:6">
      <c r="A78" s="4" t="s">
        <v>49</v>
      </c>
      <c r="B78" s="5" t="n">
        <v>43870</v>
      </c>
      <c r="D78" s="5" t="n">
        <v>43141</v>
      </c>
    </row>
    <row r="79" spans="1:6">
      <c r="A79" s="4" t="s">
        <v>530</v>
      </c>
      <c r="B79" s="5" t="n">
        <v>1879597</v>
      </c>
      <c r="D79" s="5" t="n">
        <v>1902285</v>
      </c>
    </row>
    <row r="80" spans="1:6">
      <c r="A80" s="4" t="s">
        <v>531</v>
      </c>
      <c r="B80" s="5" t="n">
        <v>0</v>
      </c>
      <c r="D80" s="5" t="n">
        <v>0</v>
      </c>
    </row>
    <row r="81" spans="1:6">
      <c r="A81" s="4" t="s">
        <v>55</v>
      </c>
      <c r="B81" s="5" t="n">
        <v>2027443</v>
      </c>
      <c r="D81" s="5" t="n">
        <v>2047419</v>
      </c>
    </row>
    <row r="82" spans="1:6">
      <c r="A82" s="4" t="s">
        <v>534</v>
      </c>
    </row>
    <row r="83" spans="1:6">
      <c r="A83" s="3" t="s">
        <v>26</v>
      </c>
    </row>
    <row r="84" spans="1:6">
      <c r="A84" s="4" t="s">
        <v>27</v>
      </c>
      <c r="B84" s="5" t="n">
        <v>7078</v>
      </c>
      <c r="D84" s="5" t="n">
        <v>7263</v>
      </c>
      <c r="E84" s="5" t="n">
        <v>5727</v>
      </c>
      <c r="F84" s="5" t="n">
        <v>3354</v>
      </c>
    </row>
    <row r="85" spans="1:6">
      <c r="A85" s="4" t="s">
        <v>526</v>
      </c>
      <c r="B85" s="5" t="n">
        <v>4935</v>
      </c>
      <c r="D85" s="5" t="n">
        <v>5038</v>
      </c>
    </row>
    <row r="86" spans="1:6">
      <c r="A86" s="4" t="s">
        <v>32</v>
      </c>
      <c r="B86" s="5" t="n">
        <v>355</v>
      </c>
      <c r="D86" s="5" t="n">
        <v>282</v>
      </c>
    </row>
    <row r="87" spans="1:6">
      <c r="A87" s="4" t="s">
        <v>33</v>
      </c>
      <c r="B87" s="5" t="n">
        <v>12368</v>
      </c>
      <c r="D87" s="5" t="n">
        <v>12583</v>
      </c>
    </row>
    <row r="88" spans="1:6">
      <c r="A88" s="4" t="s">
        <v>34</v>
      </c>
      <c r="B88" s="5" t="n">
        <v>356382</v>
      </c>
      <c r="D88" s="5" t="n">
        <v>355845</v>
      </c>
    </row>
    <row r="89" spans="1:6">
      <c r="A89" s="4" t="s">
        <v>527</v>
      </c>
      <c r="B89" s="5" t="n">
        <v>0</v>
      </c>
      <c r="D89" s="5" t="n">
        <v>0</v>
      </c>
    </row>
    <row r="90" spans="1:6">
      <c r="A90" s="4" t="s">
        <v>35</v>
      </c>
      <c r="B90" s="5" t="n">
        <v>0</v>
      </c>
      <c r="D90" s="5" t="n">
        <v>0</v>
      </c>
    </row>
    <row r="91" spans="1:6">
      <c r="A91" s="4" t="s">
        <v>36</v>
      </c>
      <c r="B91" s="5" t="n">
        <v>0</v>
      </c>
      <c r="D91" s="5" t="n">
        <v>0</v>
      </c>
    </row>
    <row r="92" spans="1:6">
      <c r="A92" s="4" t="s">
        <v>37</v>
      </c>
      <c r="B92" s="5" t="n">
        <v>0</v>
      </c>
      <c r="D92" s="5" t="n">
        <v>0</v>
      </c>
    </row>
    <row r="93" spans="1:6">
      <c r="A93" s="4" t="s">
        <v>38</v>
      </c>
      <c r="B93" s="5" t="n">
        <v>0</v>
      </c>
      <c r="D93" s="5" t="n">
        <v>0</v>
      </c>
    </row>
    <row r="94" spans="1:6">
      <c r="A94" s="4" t="s">
        <v>521</v>
      </c>
      <c r="B94" s="5" t="n">
        <v>368750</v>
      </c>
      <c r="D94" s="5" t="n">
        <v>368428</v>
      </c>
    </row>
    <row r="95" spans="1:6">
      <c r="A95" s="3" t="s">
        <v>528</v>
      </c>
    </row>
    <row r="96" spans="1:6">
      <c r="A96" s="4" t="s">
        <v>529</v>
      </c>
      <c r="B96" s="5" t="n">
        <v>3461</v>
      </c>
      <c r="D96" s="5" t="n">
        <v>1526</v>
      </c>
    </row>
    <row r="97" spans="1:6">
      <c r="A97" s="4" t="s">
        <v>42</v>
      </c>
      <c r="B97" s="5" t="n">
        <v>0</v>
      </c>
      <c r="D97" s="5" t="n">
        <v>0</v>
      </c>
    </row>
    <row r="98" spans="1:6">
      <c r="A98" s="4" t="s">
        <v>43</v>
      </c>
      <c r="B98" s="5" t="n">
        <v>0</v>
      </c>
      <c r="D98" s="5" t="n">
        <v>1058</v>
      </c>
    </row>
    <row r="99" spans="1:6">
      <c r="A99" s="4" t="s">
        <v>44</v>
      </c>
      <c r="B99" s="5" t="n">
        <v>1713</v>
      </c>
      <c r="D99" s="5" t="n">
        <v>1221</v>
      </c>
    </row>
    <row r="100" spans="1:6">
      <c r="A100" s="4" t="s">
        <v>45</v>
      </c>
      <c r="B100" s="5" t="n">
        <v>0</v>
      </c>
      <c r="D100" s="5" t="n">
        <v>0</v>
      </c>
    </row>
    <row r="101" spans="1:6">
      <c r="A101" s="4" t="s">
        <v>46</v>
      </c>
      <c r="B101" s="5" t="n">
        <v>5174</v>
      </c>
      <c r="D101" s="5" t="n">
        <v>3805</v>
      </c>
    </row>
    <row r="102" spans="1:6">
      <c r="A102" s="4" t="s">
        <v>47</v>
      </c>
      <c r="B102" s="5" t="n">
        <v>0</v>
      </c>
      <c r="D102" s="5" t="n">
        <v>0</v>
      </c>
    </row>
    <row r="103" spans="1:6">
      <c r="A103" s="4" t="s">
        <v>48</v>
      </c>
      <c r="B103" s="5" t="n">
        <v>202</v>
      </c>
      <c r="D103" s="5" t="n">
        <v>198</v>
      </c>
    </row>
    <row r="104" spans="1:6">
      <c r="A104" s="4" t="s">
        <v>43</v>
      </c>
      <c r="B104" s="5" t="n">
        <v>0</v>
      </c>
      <c r="D104" s="5" t="n">
        <v>0</v>
      </c>
    </row>
    <row r="105" spans="1:6">
      <c r="A105" s="4" t="s">
        <v>49</v>
      </c>
      <c r="B105" s="5" t="n">
        <v>0</v>
      </c>
      <c r="D105" s="5" t="n">
        <v>0</v>
      </c>
    </row>
    <row r="106" spans="1:6">
      <c r="A106" s="4" t="s">
        <v>530</v>
      </c>
      <c r="B106" s="5" t="n">
        <v>272530</v>
      </c>
      <c r="D106" s="5" t="n">
        <v>273319</v>
      </c>
    </row>
    <row r="107" spans="1:6">
      <c r="A107" s="4" t="s">
        <v>531</v>
      </c>
      <c r="B107" s="5" t="n">
        <v>90844</v>
      </c>
      <c r="D107" s="5" t="n">
        <v>91106</v>
      </c>
    </row>
    <row r="108" spans="1:6">
      <c r="A108" s="4" t="s">
        <v>55</v>
      </c>
      <c r="B108" s="5" t="n">
        <v>368750</v>
      </c>
      <c r="D108" s="5" t="n">
        <v>368428</v>
      </c>
    </row>
    <row r="109" spans="1:6">
      <c r="A109" s="4" t="s">
        <v>535</v>
      </c>
    </row>
    <row r="110" spans="1:6">
      <c r="A110" s="3" t="s">
        <v>26</v>
      </c>
    </row>
    <row r="111" spans="1:6">
      <c r="A111" s="4" t="s">
        <v>27</v>
      </c>
      <c r="B111" s="5" t="n">
        <v>0</v>
      </c>
      <c r="D111" s="5" t="n">
        <v>0</v>
      </c>
      <c r="E111" s="7" t="n">
        <v>0</v>
      </c>
      <c r="F111" s="7" t="n">
        <v>0</v>
      </c>
    </row>
    <row r="112" spans="1:6">
      <c r="A112" s="4" t="s">
        <v>526</v>
      </c>
      <c r="B112" s="5" t="n">
        <v>-198</v>
      </c>
      <c r="D112" s="5" t="n">
        <v>-182</v>
      </c>
    </row>
    <row r="113" spans="1:6">
      <c r="A113" s="4" t="s">
        <v>32</v>
      </c>
      <c r="B113" s="5" t="n">
        <v>0</v>
      </c>
      <c r="D113" s="5" t="n">
        <v>0</v>
      </c>
    </row>
    <row r="114" spans="1:6">
      <c r="A114" s="4" t="s">
        <v>33</v>
      </c>
      <c r="B114" s="5" t="n">
        <v>-198</v>
      </c>
      <c r="D114" s="5" t="n">
        <v>-182</v>
      </c>
    </row>
    <row r="115" spans="1:6">
      <c r="A115" s="4" t="s">
        <v>34</v>
      </c>
      <c r="B115" s="5" t="n">
        <v>0</v>
      </c>
      <c r="D115" s="5" t="n">
        <v>0</v>
      </c>
    </row>
    <row r="116" spans="1:6">
      <c r="A116" s="4" t="s">
        <v>527</v>
      </c>
      <c r="B116" s="5" t="n">
        <v>-2152127</v>
      </c>
      <c r="D116" s="5" t="n">
        <v>-2175604</v>
      </c>
    </row>
    <row r="117" spans="1:6">
      <c r="A117" s="4" t="s">
        <v>35</v>
      </c>
      <c r="B117" s="5" t="n">
        <v>0</v>
      </c>
      <c r="D117" s="5" t="n">
        <v>0</v>
      </c>
    </row>
    <row r="118" spans="1:6">
      <c r="A118" s="4" t="s">
        <v>36</v>
      </c>
      <c r="B118" s="5" t="n">
        <v>0</v>
      </c>
      <c r="D118" s="5" t="n">
        <v>0</v>
      </c>
    </row>
    <row r="119" spans="1:6">
      <c r="A119" s="4" t="s">
        <v>37</v>
      </c>
      <c r="B119" s="5" t="n">
        <v>0</v>
      </c>
      <c r="D119" s="5" t="n">
        <v>0</v>
      </c>
    </row>
    <row r="120" spans="1:6">
      <c r="A120" s="4" t="s">
        <v>38</v>
      </c>
      <c r="B120" s="5" t="n">
        <v>0</v>
      </c>
      <c r="D120" s="5" t="n">
        <v>0</v>
      </c>
    </row>
    <row r="121" spans="1:6">
      <c r="A121" s="4" t="s">
        <v>521</v>
      </c>
      <c r="B121" s="5" t="n">
        <v>-2152325</v>
      </c>
      <c r="D121" s="5" t="n">
        <v>-2175786</v>
      </c>
    </row>
    <row r="122" spans="1:6">
      <c r="A122" s="3" t="s">
        <v>528</v>
      </c>
    </row>
    <row r="123" spans="1:6">
      <c r="A123" s="4" t="s">
        <v>529</v>
      </c>
      <c r="B123" s="5" t="n">
        <v>-198</v>
      </c>
      <c r="D123" s="5" t="n">
        <v>-182</v>
      </c>
    </row>
    <row r="124" spans="1:6">
      <c r="A124" s="4" t="s">
        <v>42</v>
      </c>
      <c r="B124" s="5" t="n">
        <v>0</v>
      </c>
      <c r="D124" s="5" t="n">
        <v>0</v>
      </c>
    </row>
    <row r="125" spans="1:6">
      <c r="A125" s="4" t="s">
        <v>43</v>
      </c>
      <c r="B125" s="5" t="n">
        <v>0</v>
      </c>
      <c r="D125" s="5" t="n">
        <v>0</v>
      </c>
    </row>
    <row r="126" spans="1:6">
      <c r="A126" s="4" t="s">
        <v>44</v>
      </c>
      <c r="B126" s="5" t="n">
        <v>0</v>
      </c>
      <c r="D126" s="5" t="n">
        <v>0</v>
      </c>
    </row>
    <row r="127" spans="1:6">
      <c r="A127" s="4" t="s">
        <v>45</v>
      </c>
      <c r="B127" s="5" t="n">
        <v>0</v>
      </c>
      <c r="D127" s="5" t="n">
        <v>0</v>
      </c>
    </row>
    <row r="128" spans="1:6">
      <c r="A128" s="4" t="s">
        <v>46</v>
      </c>
      <c r="B128" s="5" t="n">
        <v>-198</v>
      </c>
      <c r="D128" s="5" t="n">
        <v>-182</v>
      </c>
    </row>
    <row r="129" spans="1:6">
      <c r="A129" s="4" t="s">
        <v>47</v>
      </c>
      <c r="B129" s="5" t="n">
        <v>0</v>
      </c>
      <c r="D129" s="5" t="n">
        <v>0</v>
      </c>
    </row>
    <row r="130" spans="1:6">
      <c r="A130" s="4" t="s">
        <v>48</v>
      </c>
      <c r="B130" s="5" t="n">
        <v>0</v>
      </c>
      <c r="D130" s="5" t="n">
        <v>0</v>
      </c>
    </row>
    <row r="131" spans="1:6">
      <c r="A131" s="4" t="s">
        <v>43</v>
      </c>
      <c r="B131" s="5" t="n">
        <v>0</v>
      </c>
      <c r="D131" s="5" t="n">
        <v>0</v>
      </c>
    </row>
    <row r="132" spans="1:6">
      <c r="A132" s="4" t="s">
        <v>49</v>
      </c>
      <c r="B132" s="5" t="n">
        <v>0</v>
      </c>
      <c r="D132" s="5" t="n">
        <v>0</v>
      </c>
    </row>
    <row r="133" spans="1:6">
      <c r="A133" s="4" t="s">
        <v>530</v>
      </c>
      <c r="B133" s="5" t="n">
        <v>-2152127</v>
      </c>
      <c r="D133" s="5" t="n">
        <v>-2175604</v>
      </c>
    </row>
    <row r="134" spans="1:6">
      <c r="A134" s="4" t="s">
        <v>531</v>
      </c>
      <c r="B134" s="5" t="n">
        <v>0</v>
      </c>
      <c r="D134" s="5" t="n">
        <v>0</v>
      </c>
    </row>
    <row r="135" spans="1:6">
      <c r="A135" s="4" t="s">
        <v>55</v>
      </c>
      <c r="B135" s="7" t="n">
        <v>-2152325</v>
      </c>
      <c r="D135" s="7" t="n">
        <v>-2175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1</v>
      </c>
    </row>
    <row r="3" spans="1:3">
      <c r="A3" s="3" t="s">
        <v>537</v>
      </c>
    </row>
    <row r="4" spans="1:3">
      <c r="A4" s="4" t="s">
        <v>30</v>
      </c>
      <c r="B4" s="7" t="n">
        <v>101428</v>
      </c>
      <c r="C4" s="7" t="n">
        <v>89025</v>
      </c>
    </row>
    <row r="5" spans="1:3">
      <c r="A5" s="4" t="s">
        <v>63</v>
      </c>
      <c r="B5" s="5" t="n">
        <v>27456</v>
      </c>
      <c r="C5" s="5" t="n">
        <v>16609</v>
      </c>
    </row>
    <row r="6" spans="1:3">
      <c r="A6" s="4" t="s">
        <v>64</v>
      </c>
      <c r="B6" s="5" t="n">
        <v>128884</v>
      </c>
      <c r="C6" s="5" t="n">
        <v>105634</v>
      </c>
    </row>
    <row r="7" spans="1:3">
      <c r="A7" s="3" t="s">
        <v>538</v>
      </c>
    </row>
    <row r="8" spans="1:3">
      <c r="A8" s="4" t="s">
        <v>66</v>
      </c>
      <c r="B8" s="5" t="n">
        <v>36202</v>
      </c>
      <c r="C8" s="5" t="n">
        <v>32489</v>
      </c>
    </row>
    <row r="9" spans="1:3">
      <c r="A9" s="4" t="s">
        <v>67</v>
      </c>
      <c r="B9" s="5" t="n">
        <v>25142</v>
      </c>
      <c r="C9" s="5" t="n">
        <v>18777</v>
      </c>
    </row>
    <row r="10" spans="1:3">
      <c r="A10" s="4" t="s">
        <v>68</v>
      </c>
      <c r="B10" s="5" t="n">
        <v>3122</v>
      </c>
      <c r="C10" s="5" t="n">
        <v>2634</v>
      </c>
    </row>
    <row r="11" spans="1:3">
      <c r="A11" s="4" t="s">
        <v>69</v>
      </c>
      <c r="B11" s="5" t="n">
        <v>64466</v>
      </c>
      <c r="C11" s="5" t="n">
        <v>53900</v>
      </c>
    </row>
    <row r="12" spans="1:3">
      <c r="A12" s="4" t="s">
        <v>515</v>
      </c>
      <c r="B12" s="5" t="n">
        <v>64418</v>
      </c>
      <c r="C12" s="5" t="n">
        <v>51734</v>
      </c>
    </row>
    <row r="13" spans="1:3">
      <c r="A13" s="4" t="s">
        <v>539</v>
      </c>
      <c r="B13" s="5" t="n">
        <v>0</v>
      </c>
      <c r="C13" s="5" t="n">
        <v>0</v>
      </c>
    </row>
    <row r="14" spans="1:3">
      <c r="A14" s="4" t="s">
        <v>72</v>
      </c>
      <c r="B14" s="5" t="n">
        <v>1279</v>
      </c>
      <c r="C14" s="5" t="n">
        <v>1840</v>
      </c>
    </row>
    <row r="15" spans="1:3">
      <c r="A15" s="4" t="s">
        <v>73</v>
      </c>
      <c r="B15" s="5" t="n">
        <v>-17581</v>
      </c>
      <c r="C15" s="5" t="n">
        <v>-13539</v>
      </c>
    </row>
    <row r="16" spans="1:3">
      <c r="A16" s="4" t="s">
        <v>74</v>
      </c>
      <c r="B16" s="5" t="n">
        <v>515</v>
      </c>
      <c r="C16" s="5" t="n">
        <v>102</v>
      </c>
    </row>
    <row r="17" spans="1:3">
      <c r="A17" s="4" t="s">
        <v>75</v>
      </c>
      <c r="B17" s="5" t="n">
        <v>0</v>
      </c>
      <c r="C17" s="5" t="n">
        <v>-12225</v>
      </c>
    </row>
    <row r="18" spans="1:3">
      <c r="A18" s="4" t="s">
        <v>76</v>
      </c>
      <c r="B18" s="5" t="n">
        <v>86</v>
      </c>
      <c r="C18" s="5" t="n">
        <v>73</v>
      </c>
    </row>
    <row r="19" spans="1:3">
      <c r="A19" s="4" t="s">
        <v>540</v>
      </c>
      <c r="B19" s="5" t="n">
        <v>-15701</v>
      </c>
      <c r="C19" s="5" t="n">
        <v>-23749</v>
      </c>
    </row>
    <row r="20" spans="1:3">
      <c r="A20" s="4" t="s">
        <v>78</v>
      </c>
      <c r="B20" s="5" t="n">
        <v>48717</v>
      </c>
      <c r="C20" s="5" t="n">
        <v>27985</v>
      </c>
    </row>
    <row r="21" spans="1:3">
      <c r="A21" s="4" t="s">
        <v>79</v>
      </c>
      <c r="B21" s="5" t="n">
        <v>-82</v>
      </c>
      <c r="C21" s="5" t="n">
        <v>-106</v>
      </c>
    </row>
    <row r="22" spans="1:3">
      <c r="A22" s="4" t="s">
        <v>88</v>
      </c>
      <c r="B22" s="5" t="n">
        <v>48635</v>
      </c>
      <c r="C22" s="5" t="n">
        <v>27879</v>
      </c>
    </row>
    <row r="23" spans="1:3">
      <c r="A23" s="4" t="s">
        <v>81</v>
      </c>
      <c r="B23" s="5" t="n">
        <v>-2467</v>
      </c>
      <c r="C23" s="5" t="n">
        <v>-2316</v>
      </c>
    </row>
    <row r="24" spans="1:3">
      <c r="A24" s="4" t="s">
        <v>82</v>
      </c>
      <c r="B24" s="5" t="n">
        <v>46168</v>
      </c>
      <c r="C24" s="5" t="n">
        <v>25563</v>
      </c>
    </row>
    <row r="25" spans="1:3">
      <c r="A25" s="4" t="s">
        <v>92</v>
      </c>
      <c r="B25" s="5" t="n">
        <v>0</v>
      </c>
      <c r="C25" s="5" t="n">
        <v>63</v>
      </c>
    </row>
    <row r="26" spans="1:3">
      <c r="A26" s="4" t="s">
        <v>95</v>
      </c>
      <c r="B26" s="5" t="n">
        <v>46168</v>
      </c>
      <c r="C26" s="5" t="n">
        <v>25626</v>
      </c>
    </row>
    <row r="27" spans="1:3">
      <c r="A27" s="4" t="s">
        <v>532</v>
      </c>
    </row>
    <row r="28" spans="1:3">
      <c r="A28" s="3" t="s">
        <v>537</v>
      </c>
    </row>
    <row r="29" spans="1:3">
      <c r="A29" s="4" t="s">
        <v>30</v>
      </c>
      <c r="B29" s="5" t="n">
        <v>0</v>
      </c>
      <c r="C29" s="5" t="n">
        <v>0</v>
      </c>
    </row>
    <row r="30" spans="1:3">
      <c r="A30" s="4" t="s">
        <v>63</v>
      </c>
      <c r="B30" s="5" t="n">
        <v>0</v>
      </c>
      <c r="C30" s="5" t="n">
        <v>0</v>
      </c>
    </row>
    <row r="31" spans="1:3">
      <c r="A31" s="4" t="s">
        <v>64</v>
      </c>
      <c r="B31" s="5" t="n">
        <v>0</v>
      </c>
      <c r="C31" s="5" t="n">
        <v>0</v>
      </c>
    </row>
    <row r="32" spans="1:3">
      <c r="A32" s="3" t="s">
        <v>538</v>
      </c>
    </row>
    <row r="33" spans="1:3">
      <c r="A33" s="4" t="s">
        <v>66</v>
      </c>
      <c r="B33" s="5" t="n">
        <v>0</v>
      </c>
      <c r="C33" s="5" t="n">
        <v>0</v>
      </c>
    </row>
    <row r="34" spans="1:3">
      <c r="A34" s="4" t="s">
        <v>67</v>
      </c>
      <c r="B34" s="4" t="s">
        <v>320</v>
      </c>
      <c r="C34" s="5" t="n">
        <v>0</v>
      </c>
    </row>
    <row r="35" spans="1:3">
      <c r="A35" s="4" t="s">
        <v>68</v>
      </c>
      <c r="B35" s="5" t="n">
        <v>1280</v>
      </c>
      <c r="C35" s="5" t="n">
        <v>1155</v>
      </c>
    </row>
    <row r="36" spans="1:3">
      <c r="A36" s="4" t="s">
        <v>69</v>
      </c>
      <c r="B36" s="5" t="n">
        <v>1280</v>
      </c>
      <c r="C36" s="5" t="n">
        <v>1155</v>
      </c>
    </row>
    <row r="37" spans="1:3">
      <c r="A37" s="4" t="s">
        <v>515</v>
      </c>
      <c r="B37" s="5" t="n">
        <v>-1280</v>
      </c>
      <c r="C37" s="5" t="n">
        <v>-1155</v>
      </c>
    </row>
    <row r="38" spans="1:3">
      <c r="A38" s="4" t="s">
        <v>539</v>
      </c>
      <c r="B38" s="5" t="n">
        <v>65052</v>
      </c>
      <c r="C38" s="5" t="n">
        <v>45283</v>
      </c>
    </row>
    <row r="39" spans="1:3">
      <c r="A39" s="4" t="s">
        <v>72</v>
      </c>
      <c r="B39" s="5" t="n">
        <v>0</v>
      </c>
      <c r="C39" s="5" t="n">
        <v>0</v>
      </c>
    </row>
    <row r="40" spans="1:3">
      <c r="A40" s="4" t="s">
        <v>73</v>
      </c>
      <c r="B40" s="5" t="n">
        <v>-17649</v>
      </c>
      <c r="C40" s="5" t="n">
        <v>-6340</v>
      </c>
    </row>
    <row r="41" spans="1:3">
      <c r="A41" s="4" t="s">
        <v>74</v>
      </c>
      <c r="B41" s="5" t="n">
        <v>0</v>
      </c>
      <c r="C41" s="5" t="n">
        <v>0</v>
      </c>
    </row>
    <row r="42" spans="1:3">
      <c r="A42" s="4" t="s">
        <v>75</v>
      </c>
      <c r="C42" s="5" t="n">
        <v>-12225</v>
      </c>
    </row>
    <row r="43" spans="1:3">
      <c r="A43" s="4" t="s">
        <v>76</v>
      </c>
      <c r="B43" s="5" t="n">
        <v>45</v>
      </c>
      <c r="C43" s="5" t="n">
        <v>0</v>
      </c>
    </row>
    <row r="44" spans="1:3">
      <c r="A44" s="4" t="s">
        <v>540</v>
      </c>
      <c r="B44" s="5" t="n">
        <v>47448</v>
      </c>
      <c r="C44" s="5" t="n">
        <v>26718</v>
      </c>
    </row>
    <row r="45" spans="1:3">
      <c r="A45" s="4" t="s">
        <v>78</v>
      </c>
      <c r="B45" s="5" t="n">
        <v>46168</v>
      </c>
      <c r="C45" s="5" t="n">
        <v>25563</v>
      </c>
    </row>
    <row r="46" spans="1:3">
      <c r="A46" s="4" t="s">
        <v>79</v>
      </c>
      <c r="B46" s="5" t="n">
        <v>0</v>
      </c>
      <c r="C46" s="5" t="n">
        <v>0</v>
      </c>
    </row>
    <row r="47" spans="1:3">
      <c r="A47" s="4" t="s">
        <v>88</v>
      </c>
      <c r="B47" s="5" t="n">
        <v>46168</v>
      </c>
      <c r="C47" s="5" t="n">
        <v>25563</v>
      </c>
    </row>
    <row r="48" spans="1:3">
      <c r="A48" s="4" t="s">
        <v>81</v>
      </c>
      <c r="B48" s="5" t="n">
        <v>0</v>
      </c>
      <c r="C48" s="5" t="n">
        <v>0</v>
      </c>
    </row>
    <row r="49" spans="1:3">
      <c r="A49" s="4" t="s">
        <v>82</v>
      </c>
      <c r="B49" s="5" t="n">
        <v>46168</v>
      </c>
      <c r="C49" s="5" t="n">
        <v>25563</v>
      </c>
    </row>
    <row r="50" spans="1:3">
      <c r="A50" s="4" t="s">
        <v>92</v>
      </c>
      <c r="B50" s="5" t="n">
        <v>0</v>
      </c>
      <c r="C50" s="5" t="n">
        <v>63</v>
      </c>
    </row>
    <row r="51" spans="1:3">
      <c r="A51" s="4" t="s">
        <v>95</v>
      </c>
      <c r="B51" s="5" t="n">
        <v>46168</v>
      </c>
      <c r="C51" s="5" t="n">
        <v>25626</v>
      </c>
    </row>
    <row r="52" spans="1:3">
      <c r="A52" s="4" t="s">
        <v>533</v>
      </c>
    </row>
    <row r="53" spans="1:3">
      <c r="A53" s="3" t="s">
        <v>537</v>
      </c>
    </row>
    <row r="54" spans="1:3">
      <c r="A54" s="4" t="s">
        <v>30</v>
      </c>
      <c r="B54" s="5" t="n">
        <v>94291</v>
      </c>
      <c r="C54" s="5" t="n">
        <v>80776</v>
      </c>
    </row>
    <row r="55" spans="1:3">
      <c r="A55" s="4" t="s">
        <v>63</v>
      </c>
      <c r="B55" s="5" t="n">
        <v>19978</v>
      </c>
      <c r="C55" s="5" t="n">
        <v>11003</v>
      </c>
    </row>
    <row r="56" spans="1:3">
      <c r="A56" s="4" t="s">
        <v>64</v>
      </c>
      <c r="B56" s="5" t="n">
        <v>114269</v>
      </c>
      <c r="C56" s="5" t="n">
        <v>91779</v>
      </c>
    </row>
    <row r="57" spans="1:3">
      <c r="A57" s="3" t="s">
        <v>538</v>
      </c>
    </row>
    <row r="58" spans="1:3">
      <c r="A58" s="4" t="s">
        <v>66</v>
      </c>
      <c r="B58" s="5" t="n">
        <v>32664</v>
      </c>
      <c r="C58" s="5" t="n">
        <v>29092</v>
      </c>
    </row>
    <row r="59" spans="1:3">
      <c r="A59" s="4" t="s">
        <v>67</v>
      </c>
      <c r="B59" s="5" t="n">
        <v>21001</v>
      </c>
      <c r="C59" s="5" t="n">
        <v>14853</v>
      </c>
    </row>
    <row r="60" spans="1:3">
      <c r="A60" s="4" t="s">
        <v>68</v>
      </c>
      <c r="B60" s="5" t="n">
        <v>1842</v>
      </c>
      <c r="C60" s="5" t="n">
        <v>1479</v>
      </c>
    </row>
    <row r="61" spans="1:3">
      <c r="A61" s="4" t="s">
        <v>69</v>
      </c>
      <c r="B61" s="5" t="n">
        <v>55507</v>
      </c>
      <c r="C61" s="5" t="n">
        <v>45424</v>
      </c>
    </row>
    <row r="62" spans="1:3">
      <c r="A62" s="4" t="s">
        <v>515</v>
      </c>
      <c r="B62" s="5" t="n">
        <v>58762</v>
      </c>
      <c r="C62" s="5" t="n">
        <v>46355</v>
      </c>
    </row>
    <row r="63" spans="1:3">
      <c r="A63" s="4" t="s">
        <v>539</v>
      </c>
      <c r="B63" s="5" t="n">
        <v>5212</v>
      </c>
      <c r="C63" s="5" t="n">
        <v>4901</v>
      </c>
    </row>
    <row r="64" spans="1:3">
      <c r="A64" s="4" t="s">
        <v>72</v>
      </c>
      <c r="B64" s="5" t="n">
        <v>1279</v>
      </c>
      <c r="C64" s="5" t="n">
        <v>1840</v>
      </c>
    </row>
    <row r="65" spans="1:3">
      <c r="A65" s="4" t="s">
        <v>73</v>
      </c>
      <c r="B65" s="5" t="n">
        <v>68</v>
      </c>
      <c r="C65" s="5" t="n">
        <v>-7199</v>
      </c>
    </row>
    <row r="66" spans="1:3">
      <c r="A66" s="4" t="s">
        <v>74</v>
      </c>
      <c r="B66" s="5" t="n">
        <v>515</v>
      </c>
      <c r="C66" s="5" t="n">
        <v>102</v>
      </c>
    </row>
    <row r="67" spans="1:3">
      <c r="A67" s="4" t="s">
        <v>75</v>
      </c>
      <c r="C67" s="5" t="n">
        <v>0</v>
      </c>
    </row>
    <row r="68" spans="1:3">
      <c r="A68" s="4" t="s">
        <v>76</v>
      </c>
      <c r="B68" s="5" t="n">
        <v>28</v>
      </c>
      <c r="C68" s="5" t="n">
        <v>72</v>
      </c>
    </row>
    <row r="69" spans="1:3">
      <c r="A69" s="4" t="s">
        <v>540</v>
      </c>
      <c r="B69" s="5" t="n">
        <v>7102</v>
      </c>
      <c r="C69" s="5" t="n">
        <v>-284</v>
      </c>
    </row>
    <row r="70" spans="1:3">
      <c r="A70" s="4" t="s">
        <v>78</v>
      </c>
      <c r="B70" s="5" t="n">
        <v>65864</v>
      </c>
      <c r="C70" s="5" t="n">
        <v>46071</v>
      </c>
    </row>
    <row r="71" spans="1:3">
      <c r="A71" s="4" t="s">
        <v>79</v>
      </c>
      <c r="B71" s="5" t="n">
        <v>-82</v>
      </c>
      <c r="C71" s="5" t="n">
        <v>-106</v>
      </c>
    </row>
    <row r="72" spans="1:3">
      <c r="A72" s="4" t="s">
        <v>88</v>
      </c>
      <c r="B72" s="5" t="n">
        <v>65782</v>
      </c>
      <c r="C72" s="5" t="n">
        <v>45965</v>
      </c>
    </row>
    <row r="73" spans="1:3">
      <c r="A73" s="4" t="s">
        <v>81</v>
      </c>
      <c r="B73" s="5" t="n">
        <v>-730</v>
      </c>
      <c r="C73" s="5" t="n">
        <v>-682</v>
      </c>
    </row>
    <row r="74" spans="1:3">
      <c r="A74" s="4" t="s">
        <v>82</v>
      </c>
      <c r="B74" s="5" t="n">
        <v>65052</v>
      </c>
      <c r="C74" s="5" t="n">
        <v>45283</v>
      </c>
    </row>
    <row r="75" spans="1:3">
      <c r="A75" s="4" t="s">
        <v>92</v>
      </c>
      <c r="B75" s="5" t="n">
        <v>0</v>
      </c>
      <c r="C75" s="5" t="n">
        <v>63</v>
      </c>
    </row>
    <row r="76" spans="1:3">
      <c r="A76" s="4" t="s">
        <v>95</v>
      </c>
      <c r="B76" s="5" t="n">
        <v>65052</v>
      </c>
      <c r="C76" s="5" t="n">
        <v>45346</v>
      </c>
    </row>
    <row r="77" spans="1:3">
      <c r="A77" s="4" t="s">
        <v>534</v>
      </c>
    </row>
    <row r="78" spans="1:3">
      <c r="A78" s="3" t="s">
        <v>537</v>
      </c>
    </row>
    <row r="79" spans="1:3">
      <c r="A79" s="4" t="s">
        <v>30</v>
      </c>
      <c r="B79" s="5" t="n">
        <v>7137</v>
      </c>
      <c r="C79" s="5" t="n">
        <v>8249</v>
      </c>
    </row>
    <row r="80" spans="1:3">
      <c r="A80" s="4" t="s">
        <v>63</v>
      </c>
      <c r="B80" s="5" t="n">
        <v>7478</v>
      </c>
      <c r="C80" s="5" t="n">
        <v>5606</v>
      </c>
    </row>
    <row r="81" spans="1:3">
      <c r="A81" s="4" t="s">
        <v>64</v>
      </c>
      <c r="B81" s="5" t="n">
        <v>14615</v>
      </c>
      <c r="C81" s="5" t="n">
        <v>13855</v>
      </c>
    </row>
    <row r="82" spans="1:3">
      <c r="A82" s="3" t="s">
        <v>538</v>
      </c>
    </row>
    <row r="83" spans="1:3">
      <c r="A83" s="4" t="s">
        <v>66</v>
      </c>
      <c r="B83" s="5" t="n">
        <v>3538</v>
      </c>
      <c r="C83" s="5" t="n">
        <v>3397</v>
      </c>
    </row>
    <row r="84" spans="1:3">
      <c r="A84" s="4" t="s">
        <v>67</v>
      </c>
      <c r="B84" s="5" t="n">
        <v>4141</v>
      </c>
      <c r="C84" s="5" t="n">
        <v>3924</v>
      </c>
    </row>
    <row r="85" spans="1:3">
      <c r="A85" s="4" t="s">
        <v>68</v>
      </c>
      <c r="B85" s="5" t="n">
        <v>0</v>
      </c>
      <c r="C85" s="5" t="n">
        <v>0</v>
      </c>
    </row>
    <row r="86" spans="1:3">
      <c r="A86" s="4" t="s">
        <v>69</v>
      </c>
      <c r="B86" s="5" t="n">
        <v>7679</v>
      </c>
      <c r="C86" s="5" t="n">
        <v>7321</v>
      </c>
    </row>
    <row r="87" spans="1:3">
      <c r="A87" s="4" t="s">
        <v>515</v>
      </c>
      <c r="B87" s="5" t="n">
        <v>6936</v>
      </c>
      <c r="C87" s="5" t="n">
        <v>6534</v>
      </c>
    </row>
    <row r="88" spans="1:3">
      <c r="A88" s="4" t="s">
        <v>539</v>
      </c>
      <c r="B88" s="5" t="n">
        <v>0</v>
      </c>
      <c r="C88" s="5" t="n">
        <v>0</v>
      </c>
    </row>
    <row r="89" spans="1:3">
      <c r="A89" s="4" t="s">
        <v>72</v>
      </c>
      <c r="B89" s="5" t="n">
        <v>0</v>
      </c>
      <c r="C89" s="5" t="n">
        <v>0</v>
      </c>
    </row>
    <row r="90" spans="1:3">
      <c r="A90" s="4" t="s">
        <v>73</v>
      </c>
      <c r="B90" s="5" t="n">
        <v>0</v>
      </c>
      <c r="C90" s="5" t="n">
        <v>0</v>
      </c>
    </row>
    <row r="91" spans="1:3">
      <c r="A91" s="4" t="s">
        <v>74</v>
      </c>
      <c r="B91" s="5" t="n">
        <v>0</v>
      </c>
      <c r="C91" s="5" t="n">
        <v>0</v>
      </c>
    </row>
    <row r="92" spans="1:3">
      <c r="A92" s="4" t="s">
        <v>75</v>
      </c>
      <c r="C92" s="5" t="n">
        <v>0</v>
      </c>
    </row>
    <row r="93" spans="1:3">
      <c r="A93" s="4" t="s">
        <v>76</v>
      </c>
      <c r="B93" s="5" t="n">
        <v>13</v>
      </c>
      <c r="C93" s="5" t="n">
        <v>1</v>
      </c>
    </row>
    <row r="94" spans="1:3">
      <c r="A94" s="4" t="s">
        <v>540</v>
      </c>
      <c r="B94" s="5" t="n">
        <v>13</v>
      </c>
      <c r="C94" s="5" t="n">
        <v>1</v>
      </c>
    </row>
    <row r="95" spans="1:3">
      <c r="A95" s="4" t="s">
        <v>78</v>
      </c>
      <c r="B95" s="5" t="n">
        <v>6949</v>
      </c>
      <c r="C95" s="5" t="n">
        <v>6535</v>
      </c>
    </row>
    <row r="96" spans="1:3">
      <c r="A96" s="4" t="s">
        <v>79</v>
      </c>
      <c r="B96" s="5" t="n">
        <v>0</v>
      </c>
      <c r="C96" s="5" t="n">
        <v>0</v>
      </c>
    </row>
    <row r="97" spans="1:3">
      <c r="A97" s="4" t="s">
        <v>88</v>
      </c>
      <c r="B97" s="5" t="n">
        <v>6949</v>
      </c>
      <c r="C97" s="5" t="n">
        <v>6535</v>
      </c>
    </row>
    <row r="98" spans="1:3">
      <c r="A98" s="4" t="s">
        <v>81</v>
      </c>
      <c r="B98" s="5" t="n">
        <v>-1737</v>
      </c>
      <c r="C98" s="5" t="n">
        <v>-1634</v>
      </c>
    </row>
    <row r="99" spans="1:3">
      <c r="A99" s="4" t="s">
        <v>82</v>
      </c>
      <c r="B99" s="5" t="n">
        <v>5212</v>
      </c>
      <c r="C99" s="5" t="n">
        <v>4901</v>
      </c>
    </row>
    <row r="100" spans="1:3">
      <c r="A100" s="4" t="s">
        <v>92</v>
      </c>
      <c r="B100" s="5" t="n">
        <v>0</v>
      </c>
      <c r="C100" s="5" t="n">
        <v>0</v>
      </c>
    </row>
    <row r="101" spans="1:3">
      <c r="A101" s="4" t="s">
        <v>95</v>
      </c>
      <c r="B101" s="5" t="n">
        <v>5212</v>
      </c>
      <c r="C101" s="5" t="n">
        <v>4901</v>
      </c>
    </row>
    <row r="102" spans="1:3">
      <c r="A102" s="4" t="s">
        <v>535</v>
      </c>
    </row>
    <row r="103" spans="1:3">
      <c r="A103" s="3" t="s">
        <v>537</v>
      </c>
    </row>
    <row r="104" spans="1:3">
      <c r="A104" s="4" t="s">
        <v>30</v>
      </c>
      <c r="B104" s="5" t="n">
        <v>0</v>
      </c>
      <c r="C104" s="5" t="n">
        <v>0</v>
      </c>
    </row>
    <row r="105" spans="1:3">
      <c r="A105" s="4" t="s">
        <v>63</v>
      </c>
      <c r="B105" s="5" t="n">
        <v>0</v>
      </c>
      <c r="C105" s="5" t="n">
        <v>0</v>
      </c>
    </row>
    <row r="106" spans="1:3">
      <c r="A106" s="4" t="s">
        <v>64</v>
      </c>
      <c r="B106" s="5" t="n">
        <v>0</v>
      </c>
      <c r="C106" s="5" t="n">
        <v>0</v>
      </c>
    </row>
    <row r="107" spans="1:3">
      <c r="A107" s="3" t="s">
        <v>538</v>
      </c>
    </row>
    <row r="108" spans="1:3">
      <c r="A108" s="4" t="s">
        <v>66</v>
      </c>
      <c r="B108" s="5" t="n">
        <v>0</v>
      </c>
      <c r="C108" s="5" t="n">
        <v>0</v>
      </c>
    </row>
    <row r="109" spans="1:3">
      <c r="A109" s="4" t="s">
        <v>67</v>
      </c>
      <c r="B109" s="5" t="n">
        <v>0</v>
      </c>
      <c r="C109" s="5" t="n">
        <v>0</v>
      </c>
    </row>
    <row r="110" spans="1:3">
      <c r="A110" s="4" t="s">
        <v>68</v>
      </c>
      <c r="B110" s="5" t="n">
        <v>0</v>
      </c>
      <c r="C110" s="5" t="n">
        <v>0</v>
      </c>
    </row>
    <row r="111" spans="1:3">
      <c r="A111" s="4" t="s">
        <v>69</v>
      </c>
      <c r="B111" s="5" t="n">
        <v>0</v>
      </c>
      <c r="C111" s="5" t="n">
        <v>0</v>
      </c>
    </row>
    <row r="112" spans="1:3">
      <c r="A112" s="4" t="s">
        <v>515</v>
      </c>
      <c r="B112" s="5" t="n">
        <v>0</v>
      </c>
      <c r="C112" s="5" t="n">
        <v>0</v>
      </c>
    </row>
    <row r="113" spans="1:3">
      <c r="A113" s="4" t="s">
        <v>539</v>
      </c>
      <c r="B113" s="5" t="n">
        <v>-70264</v>
      </c>
      <c r="C113" s="5" t="n">
        <v>-50184</v>
      </c>
    </row>
    <row r="114" spans="1:3">
      <c r="A114" s="4" t="s">
        <v>72</v>
      </c>
      <c r="B114" s="5" t="n">
        <v>0</v>
      </c>
      <c r="C114" s="5" t="n">
        <v>0</v>
      </c>
    </row>
    <row r="115" spans="1:3">
      <c r="A115" s="4" t="s">
        <v>73</v>
      </c>
      <c r="B115" s="5" t="n">
        <v>0</v>
      </c>
      <c r="C115" s="5" t="n">
        <v>0</v>
      </c>
    </row>
    <row r="116" spans="1:3">
      <c r="A116" s="4" t="s">
        <v>74</v>
      </c>
      <c r="B116" s="5" t="n">
        <v>0</v>
      </c>
      <c r="C116" s="5" t="n">
        <v>0</v>
      </c>
    </row>
    <row r="117" spans="1:3">
      <c r="A117" s="4" t="s">
        <v>75</v>
      </c>
      <c r="C117" s="5" t="n">
        <v>0</v>
      </c>
    </row>
    <row r="118" spans="1:3">
      <c r="A118" s="4" t="s">
        <v>76</v>
      </c>
      <c r="B118" s="5" t="n">
        <v>0</v>
      </c>
      <c r="C118" s="5" t="n">
        <v>0</v>
      </c>
    </row>
    <row r="119" spans="1:3">
      <c r="A119" s="4" t="s">
        <v>540</v>
      </c>
      <c r="B119" s="5" t="n">
        <v>-70264</v>
      </c>
      <c r="C119" s="5" t="n">
        <v>-50184</v>
      </c>
    </row>
    <row r="120" spans="1:3">
      <c r="A120" s="4" t="s">
        <v>78</v>
      </c>
      <c r="B120" s="5" t="n">
        <v>-70264</v>
      </c>
      <c r="C120" s="5" t="n">
        <v>-50184</v>
      </c>
    </row>
    <row r="121" spans="1:3">
      <c r="A121" s="4" t="s">
        <v>79</v>
      </c>
      <c r="B121" s="5" t="n">
        <v>0</v>
      </c>
      <c r="C121" s="5" t="n">
        <v>0</v>
      </c>
    </row>
    <row r="122" spans="1:3">
      <c r="A122" s="4" t="s">
        <v>88</v>
      </c>
      <c r="B122" s="5" t="n">
        <v>-70264</v>
      </c>
      <c r="C122" s="5" t="n">
        <v>-50184</v>
      </c>
    </row>
    <row r="123" spans="1:3">
      <c r="A123" s="4" t="s">
        <v>81</v>
      </c>
      <c r="B123" s="5" t="n">
        <v>0</v>
      </c>
      <c r="C123" s="5" t="n">
        <v>0</v>
      </c>
    </row>
    <row r="124" spans="1:3">
      <c r="A124" s="4" t="s">
        <v>82</v>
      </c>
      <c r="B124" s="5" t="n">
        <v>-70264</v>
      </c>
      <c r="C124" s="5" t="n">
        <v>-50184</v>
      </c>
    </row>
    <row r="125" spans="1:3">
      <c r="A125" s="4" t="s">
        <v>92</v>
      </c>
      <c r="B125" s="5" t="n">
        <v>0</v>
      </c>
      <c r="C125" s="5" t="n">
        <v>-63</v>
      </c>
    </row>
    <row r="126" spans="1:3">
      <c r="A126" s="4" t="s">
        <v>95</v>
      </c>
      <c r="B126" s="7" t="n">
        <v>-70264</v>
      </c>
      <c r="C126" s="7" t="n">
        <v>-502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1</v>
      </c>
    </row>
    <row r="3" spans="1:3">
      <c r="A3" s="3" t="s">
        <v>542</v>
      </c>
    </row>
    <row r="4" spans="1:3">
      <c r="A4" s="4" t="s">
        <v>111</v>
      </c>
      <c r="B4" s="7" t="n">
        <v>80520</v>
      </c>
      <c r="C4" s="7" t="n">
        <v>43635</v>
      </c>
    </row>
    <row r="5" spans="1:3">
      <c r="A5" s="3" t="s">
        <v>112</v>
      </c>
    </row>
    <row r="6" spans="1:3">
      <c r="A6" s="4" t="s">
        <v>113</v>
      </c>
      <c r="B6" s="5" t="n">
        <v>-12612</v>
      </c>
      <c r="C6" s="5" t="n">
        <v>-8265</v>
      </c>
    </row>
    <row r="7" spans="1:3">
      <c r="A7" s="4" t="s">
        <v>543</v>
      </c>
      <c r="B7" s="5" t="n">
        <v>0</v>
      </c>
    </row>
    <row r="8" spans="1:3">
      <c r="A8" s="4" t="s">
        <v>114</v>
      </c>
      <c r="B8" s="5" t="n">
        <v>22</v>
      </c>
      <c r="C8" s="5" t="n">
        <v>424</v>
      </c>
    </row>
    <row r="9" spans="1:3">
      <c r="A9" s="4" t="s">
        <v>544</v>
      </c>
      <c r="C9" s="5" t="n">
        <v>0</v>
      </c>
    </row>
    <row r="10" spans="1:3">
      <c r="A10" s="4" t="s">
        <v>115</v>
      </c>
      <c r="B10" s="5" t="n">
        <v>358</v>
      </c>
      <c r="C10" s="5" t="n">
        <v>3016</v>
      </c>
    </row>
    <row r="11" spans="1:3">
      <c r="A11" s="4" t="s">
        <v>116</v>
      </c>
      <c r="B11" s="5" t="n">
        <v>-12232</v>
      </c>
      <c r="C11" s="5" t="n">
        <v>-4825</v>
      </c>
    </row>
    <row r="12" spans="1:3">
      <c r="A12" s="3" t="s">
        <v>117</v>
      </c>
    </row>
    <row r="13" spans="1:3">
      <c r="A13" s="4" t="s">
        <v>545</v>
      </c>
      <c r="B13" s="5" t="n">
        <v>-116500</v>
      </c>
      <c r="C13" s="5" t="n">
        <v>294000</v>
      </c>
    </row>
    <row r="14" spans="1:3">
      <c r="A14" s="4" t="s">
        <v>546</v>
      </c>
      <c r="B14" s="5" t="n">
        <v>0</v>
      </c>
      <c r="C14" s="5" t="n">
        <v>0</v>
      </c>
    </row>
    <row r="15" spans="1:3">
      <c r="A15" s="4" t="s">
        <v>121</v>
      </c>
      <c r="B15" s="5" t="n">
        <v>114529</v>
      </c>
      <c r="C15" s="5" t="n">
        <v>37563</v>
      </c>
    </row>
    <row r="16" spans="1:3">
      <c r="A16" s="4" t="s">
        <v>120</v>
      </c>
      <c r="B16" s="5" t="n">
        <v>0</v>
      </c>
      <c r="C16" s="5" t="n">
        <v>-309750</v>
      </c>
    </row>
    <row r="17" spans="1:3">
      <c r="A17" s="4" t="s">
        <v>122</v>
      </c>
      <c r="B17" s="5" t="n">
        <v>-63496</v>
      </c>
      <c r="C17" s="5" t="n">
        <v>-54805</v>
      </c>
    </row>
    <row r="18" spans="1:3">
      <c r="A18" s="4" t="s">
        <v>125</v>
      </c>
      <c r="B18" s="5" t="n">
        <v>297</v>
      </c>
      <c r="C18" s="5" t="n">
        <v>0</v>
      </c>
    </row>
    <row r="19" spans="1:3">
      <c r="A19" s="4" t="s">
        <v>124</v>
      </c>
      <c r="C19" s="5" t="n">
        <v>-103</v>
      </c>
    </row>
    <row r="20" spans="1:3">
      <c r="A20" s="4" t="s">
        <v>123</v>
      </c>
      <c r="B20" s="5" t="n">
        <v>-2000</v>
      </c>
      <c r="C20" s="5" t="n">
        <v>-2000</v>
      </c>
    </row>
    <row r="21" spans="1:3">
      <c r="A21" s="4" t="s">
        <v>126</v>
      </c>
      <c r="B21" s="5" t="n">
        <v>-58</v>
      </c>
      <c r="C21" s="5" t="n">
        <v>-35</v>
      </c>
    </row>
    <row r="22" spans="1:3">
      <c r="A22" s="4" t="s">
        <v>127</v>
      </c>
      <c r="B22" s="5" t="n">
        <v>-6</v>
      </c>
      <c r="C22" s="5" t="n">
        <v>0</v>
      </c>
    </row>
    <row r="23" spans="1:3">
      <c r="A23" s="4" t="s">
        <v>128</v>
      </c>
      <c r="B23" s="5" t="n">
        <v>-277</v>
      </c>
      <c r="C23" s="5" t="n">
        <v>-330</v>
      </c>
    </row>
    <row r="24" spans="1:3">
      <c r="A24" s="4" t="s">
        <v>129</v>
      </c>
      <c r="B24" s="5" t="n">
        <v>-67499</v>
      </c>
      <c r="C24" s="5" t="n">
        <v>-35460</v>
      </c>
    </row>
    <row r="25" spans="1:3">
      <c r="A25" s="4" t="s">
        <v>130</v>
      </c>
      <c r="B25" s="5" t="n">
        <v>789</v>
      </c>
      <c r="C25" s="5" t="n">
        <v>3350</v>
      </c>
    </row>
    <row r="26" spans="1:3">
      <c r="A26" s="4" t="s">
        <v>131</v>
      </c>
      <c r="B26" s="5" t="n">
        <v>7776</v>
      </c>
      <c r="C26" s="5" t="n">
        <v>3657</v>
      </c>
    </row>
    <row r="27" spans="1:3">
      <c r="A27" s="4" t="s">
        <v>132</v>
      </c>
      <c r="B27" s="5" t="n">
        <v>8565</v>
      </c>
      <c r="C27" s="5" t="n">
        <v>7007</v>
      </c>
    </row>
    <row r="28" spans="1:3">
      <c r="A28" s="4" t="s">
        <v>532</v>
      </c>
    </row>
    <row r="29" spans="1:3">
      <c r="A29" s="3" t="s">
        <v>542</v>
      </c>
    </row>
    <row r="30" spans="1:3">
      <c r="A30" s="4" t="s">
        <v>111</v>
      </c>
      <c r="B30" s="5" t="n">
        <v>-23679</v>
      </c>
      <c r="C30" s="5" t="n">
        <v>-20262</v>
      </c>
    </row>
    <row r="31" spans="1:3">
      <c r="A31" s="3" t="s">
        <v>112</v>
      </c>
    </row>
    <row r="32" spans="1:3">
      <c r="A32" s="4" t="s">
        <v>113</v>
      </c>
      <c r="B32" s="5" t="n">
        <v>0</v>
      </c>
      <c r="C32" s="5" t="n">
        <v>0</v>
      </c>
    </row>
    <row r="33" spans="1:3">
      <c r="A33" s="4" t="s">
        <v>543</v>
      </c>
      <c r="B33" s="5" t="n">
        <v>0</v>
      </c>
    </row>
    <row r="34" spans="1:3">
      <c r="A34" s="4" t="s">
        <v>114</v>
      </c>
      <c r="B34" s="5" t="n">
        <v>0</v>
      </c>
      <c r="C34" s="5" t="n">
        <v>0</v>
      </c>
    </row>
    <row r="35" spans="1:3">
      <c r="A35" s="4" t="s">
        <v>544</v>
      </c>
      <c r="C35" s="5" t="n">
        <v>0</v>
      </c>
    </row>
    <row r="36" spans="1:3">
      <c r="A36" s="4" t="s">
        <v>115</v>
      </c>
      <c r="B36" s="5" t="n">
        <v>0</v>
      </c>
      <c r="C36" s="5" t="n">
        <v>0</v>
      </c>
    </row>
    <row r="37" spans="1:3">
      <c r="A37" s="4" t="s">
        <v>116</v>
      </c>
      <c r="B37" s="5" t="n">
        <v>0</v>
      </c>
      <c r="C37" s="5" t="n">
        <v>0</v>
      </c>
    </row>
    <row r="38" spans="1:3">
      <c r="A38" s="3" t="s">
        <v>117</v>
      </c>
    </row>
    <row r="39" spans="1:3">
      <c r="A39" s="4" t="s">
        <v>545</v>
      </c>
      <c r="B39" s="5" t="n">
        <v>-116500</v>
      </c>
      <c r="C39" s="5" t="n">
        <v>0</v>
      </c>
    </row>
    <row r="40" spans="1:3">
      <c r="A40" s="4" t="s">
        <v>546</v>
      </c>
      <c r="B40" s="5" t="n">
        <v>89060</v>
      </c>
      <c r="C40" s="5" t="n">
        <v>344781</v>
      </c>
    </row>
    <row r="41" spans="1:3">
      <c r="A41" s="4" t="s">
        <v>121</v>
      </c>
      <c r="B41" s="5" t="n">
        <v>114376</v>
      </c>
      <c r="C41" s="5" t="n">
        <v>39371</v>
      </c>
    </row>
    <row r="42" spans="1:3">
      <c r="A42" s="4" t="s">
        <v>120</v>
      </c>
      <c r="C42" s="5" t="n">
        <v>-309750</v>
      </c>
    </row>
    <row r="43" spans="1:3">
      <c r="A43" s="4" t="s">
        <v>122</v>
      </c>
      <c r="B43" s="5" t="n">
        <v>-63496</v>
      </c>
      <c r="C43" s="5" t="n">
        <v>-54807</v>
      </c>
    </row>
    <row r="44" spans="1:3">
      <c r="A44" s="4" t="s">
        <v>125</v>
      </c>
      <c r="B44" s="5" t="n">
        <v>297</v>
      </c>
      <c r="C44" s="5" t="n">
        <v>805</v>
      </c>
    </row>
    <row r="45" spans="1:3">
      <c r="A45" s="4" t="s">
        <v>124</v>
      </c>
      <c r="C45" s="5" t="n">
        <v>-103</v>
      </c>
    </row>
    <row r="46" spans="1:3">
      <c r="A46" s="4" t="s">
        <v>123</v>
      </c>
      <c r="B46" s="5" t="n">
        <v>0</v>
      </c>
      <c r="C46" s="5" t="n">
        <v>0</v>
      </c>
    </row>
    <row r="47" spans="1:3">
      <c r="A47" s="4" t="s">
        <v>126</v>
      </c>
      <c r="B47" s="5" t="n">
        <v>-58</v>
      </c>
      <c r="C47" s="5" t="n">
        <v>-35</v>
      </c>
    </row>
    <row r="48" spans="1:3">
      <c r="A48" s="4" t="s">
        <v>127</v>
      </c>
      <c r="B48" s="5" t="n">
        <v>0</v>
      </c>
    </row>
    <row r="49" spans="1:3">
      <c r="A49" s="4" t="s">
        <v>128</v>
      </c>
      <c r="B49" s="5" t="n">
        <v>0</v>
      </c>
      <c r="C49" s="5" t="n">
        <v>0</v>
      </c>
    </row>
    <row r="50" spans="1:3">
      <c r="A50" s="4" t="s">
        <v>129</v>
      </c>
      <c r="B50" s="5" t="n">
        <v>23679</v>
      </c>
      <c r="C50" s="5" t="n">
        <v>20262</v>
      </c>
    </row>
    <row r="51" spans="1:3">
      <c r="A51" s="4" t="s">
        <v>130</v>
      </c>
      <c r="B51" s="5" t="n">
        <v>0</v>
      </c>
      <c r="C51" s="5" t="n">
        <v>0</v>
      </c>
    </row>
    <row r="52" spans="1:3">
      <c r="A52" s="4" t="s">
        <v>131</v>
      </c>
      <c r="B52" s="5" t="n">
        <v>2</v>
      </c>
      <c r="C52" s="5" t="n">
        <v>2</v>
      </c>
    </row>
    <row r="53" spans="1:3">
      <c r="A53" s="4" t="s">
        <v>132</v>
      </c>
      <c r="B53" s="5" t="n">
        <v>2</v>
      </c>
      <c r="C53" s="5" t="n">
        <v>2</v>
      </c>
    </row>
    <row r="54" spans="1:3">
      <c r="A54" s="4" t="s">
        <v>533</v>
      </c>
    </row>
    <row r="55" spans="1:3">
      <c r="A55" s="3" t="s">
        <v>542</v>
      </c>
    </row>
    <row r="56" spans="1:3">
      <c r="A56" s="4" t="s">
        <v>111</v>
      </c>
      <c r="B56" s="5" t="n">
        <v>98013</v>
      </c>
      <c r="C56" s="5" t="n">
        <v>58062</v>
      </c>
    </row>
    <row r="57" spans="1:3">
      <c r="A57" s="3" t="s">
        <v>112</v>
      </c>
    </row>
    <row r="58" spans="1:3">
      <c r="A58" s="4" t="s">
        <v>113</v>
      </c>
      <c r="B58" s="5" t="n">
        <v>-9029</v>
      </c>
      <c r="C58" s="5" t="n">
        <v>-7902</v>
      </c>
    </row>
    <row r="59" spans="1:3">
      <c r="A59" s="4" t="s">
        <v>543</v>
      </c>
      <c r="B59" s="5" t="n">
        <v>788</v>
      </c>
    </row>
    <row r="60" spans="1:3">
      <c r="A60" s="4" t="s">
        <v>114</v>
      </c>
      <c r="B60" s="5" t="n">
        <v>22</v>
      </c>
      <c r="C60" s="5" t="n">
        <v>424</v>
      </c>
    </row>
    <row r="61" spans="1:3">
      <c r="A61" s="4" t="s">
        <v>544</v>
      </c>
      <c r="C61" s="5" t="n">
        <v>1099</v>
      </c>
    </row>
    <row r="62" spans="1:3">
      <c r="A62" s="4" t="s">
        <v>115</v>
      </c>
      <c r="B62" s="5" t="n">
        <v>358</v>
      </c>
      <c r="C62" s="5" t="n">
        <v>3016</v>
      </c>
    </row>
    <row r="63" spans="1:3">
      <c r="A63" s="4" t="s">
        <v>116</v>
      </c>
      <c r="B63" s="5" t="n">
        <v>-7861</v>
      </c>
      <c r="C63" s="5" t="n">
        <v>-3363</v>
      </c>
    </row>
    <row r="64" spans="1:3">
      <c r="A64" s="3" t="s">
        <v>117</v>
      </c>
    </row>
    <row r="65" spans="1:3">
      <c r="A65" s="4" t="s">
        <v>545</v>
      </c>
      <c r="B65" s="5" t="n">
        <v>0</v>
      </c>
      <c r="C65" s="5" t="n">
        <v>294000</v>
      </c>
    </row>
    <row r="66" spans="1:3">
      <c r="A66" s="4" t="s">
        <v>546</v>
      </c>
      <c r="B66" s="5" t="n">
        <v>-89060</v>
      </c>
      <c r="C66" s="5" t="n">
        <v>-344781</v>
      </c>
    </row>
    <row r="67" spans="1:3">
      <c r="A67" s="4" t="s">
        <v>121</v>
      </c>
      <c r="B67" s="5" t="n">
        <v>-153</v>
      </c>
      <c r="C67" s="5" t="n">
        <v>-1808</v>
      </c>
    </row>
    <row r="68" spans="1:3">
      <c r="A68" s="4" t="s">
        <v>120</v>
      </c>
      <c r="C68" s="5" t="n">
        <v>0</v>
      </c>
    </row>
    <row r="69" spans="1:3">
      <c r="A69" s="4" t="s">
        <v>122</v>
      </c>
      <c r="B69" s="5" t="n">
        <v>0</v>
      </c>
      <c r="C69" s="5" t="n">
        <v>-2</v>
      </c>
    </row>
    <row r="70" spans="1:3">
      <c r="A70" s="4" t="s">
        <v>125</v>
      </c>
      <c r="B70" s="5" t="n">
        <v>0</v>
      </c>
      <c r="C70" s="5" t="n">
        <v>-805</v>
      </c>
    </row>
    <row r="71" spans="1:3">
      <c r="A71" s="4" t="s">
        <v>124</v>
      </c>
      <c r="C71" s="5" t="n">
        <v>0</v>
      </c>
    </row>
    <row r="72" spans="1:3">
      <c r="A72" s="4" t="s">
        <v>123</v>
      </c>
      <c r="B72" s="5" t="n">
        <v>0</v>
      </c>
      <c r="C72" s="5" t="n">
        <v>0</v>
      </c>
    </row>
    <row r="73" spans="1:3">
      <c r="A73" s="4" t="s">
        <v>126</v>
      </c>
      <c r="B73" s="5" t="n">
        <v>0</v>
      </c>
      <c r="C73" s="5" t="n">
        <v>0</v>
      </c>
    </row>
    <row r="74" spans="1:3">
      <c r="A74" s="4" t="s">
        <v>127</v>
      </c>
      <c r="B74" s="5" t="n">
        <v>6</v>
      </c>
    </row>
    <row r="75" spans="1:3">
      <c r="A75" s="4" t="s">
        <v>128</v>
      </c>
      <c r="B75" s="5" t="n">
        <v>277</v>
      </c>
      <c r="C75" s="5" t="n">
        <v>330</v>
      </c>
    </row>
    <row r="76" spans="1:3">
      <c r="A76" s="4" t="s">
        <v>129</v>
      </c>
      <c r="B76" s="5" t="n">
        <v>-89178</v>
      </c>
      <c r="C76" s="5" t="n">
        <v>-53722</v>
      </c>
    </row>
    <row r="77" spans="1:3">
      <c r="A77" s="4" t="s">
        <v>130</v>
      </c>
      <c r="B77" s="5" t="n">
        <v>974</v>
      </c>
      <c r="C77" s="5" t="n">
        <v>977</v>
      </c>
    </row>
    <row r="78" spans="1:3">
      <c r="A78" s="4" t="s">
        <v>131</v>
      </c>
      <c r="B78" s="5" t="n">
        <v>511</v>
      </c>
      <c r="C78" s="5" t="n">
        <v>301</v>
      </c>
    </row>
    <row r="79" spans="1:3">
      <c r="A79" s="4" t="s">
        <v>132</v>
      </c>
      <c r="B79" s="5" t="n">
        <v>1485</v>
      </c>
      <c r="C79" s="5" t="n">
        <v>1278</v>
      </c>
    </row>
    <row r="80" spans="1:3">
      <c r="A80" s="4" t="s">
        <v>534</v>
      </c>
    </row>
    <row r="81" spans="1:3">
      <c r="A81" s="3" t="s">
        <v>542</v>
      </c>
    </row>
    <row r="82" spans="1:3">
      <c r="A82" s="4" t="s">
        <v>111</v>
      </c>
      <c r="B82" s="5" t="n">
        <v>11398</v>
      </c>
      <c r="C82" s="5" t="n">
        <v>10736</v>
      </c>
    </row>
    <row r="83" spans="1:3">
      <c r="A83" s="3" t="s">
        <v>112</v>
      </c>
    </row>
    <row r="84" spans="1:3">
      <c r="A84" s="4" t="s">
        <v>113</v>
      </c>
      <c r="B84" s="5" t="n">
        <v>-3583</v>
      </c>
      <c r="C84" s="5" t="n">
        <v>-363</v>
      </c>
    </row>
    <row r="85" spans="1:3">
      <c r="A85" s="4" t="s">
        <v>543</v>
      </c>
      <c r="B85" s="5" t="n">
        <v>0</v>
      </c>
    </row>
    <row r="86" spans="1:3">
      <c r="A86" s="4" t="s">
        <v>114</v>
      </c>
      <c r="B86" s="5" t="n">
        <v>0</v>
      </c>
      <c r="C86" s="5" t="n">
        <v>0</v>
      </c>
    </row>
    <row r="87" spans="1:3">
      <c r="A87" s="4" t="s">
        <v>544</v>
      </c>
      <c r="C87" s="5" t="n">
        <v>0</v>
      </c>
    </row>
    <row r="88" spans="1:3">
      <c r="A88" s="4" t="s">
        <v>115</v>
      </c>
      <c r="B88" s="5" t="n">
        <v>0</v>
      </c>
      <c r="C88" s="5" t="n">
        <v>0</v>
      </c>
    </row>
    <row r="89" spans="1:3">
      <c r="A89" s="4" t="s">
        <v>116</v>
      </c>
      <c r="B89" s="5" t="n">
        <v>-3583</v>
      </c>
      <c r="C89" s="5" t="n">
        <v>-363</v>
      </c>
    </row>
    <row r="90" spans="1:3">
      <c r="A90" s="3" t="s">
        <v>117</v>
      </c>
    </row>
    <row r="91" spans="1:3">
      <c r="A91" s="4" t="s">
        <v>545</v>
      </c>
      <c r="B91" s="5" t="n">
        <v>0</v>
      </c>
      <c r="C91" s="5" t="n">
        <v>0</v>
      </c>
    </row>
    <row r="92" spans="1:3">
      <c r="A92" s="4" t="s">
        <v>546</v>
      </c>
      <c r="B92" s="5" t="n">
        <v>0</v>
      </c>
      <c r="C92" s="5" t="n">
        <v>0</v>
      </c>
    </row>
    <row r="93" spans="1:3">
      <c r="A93" s="4" t="s">
        <v>121</v>
      </c>
      <c r="B93" s="5" t="n">
        <v>0</v>
      </c>
      <c r="C93" s="5" t="n">
        <v>0</v>
      </c>
    </row>
    <row r="94" spans="1:3">
      <c r="A94" s="4" t="s">
        <v>120</v>
      </c>
      <c r="C94" s="5" t="n">
        <v>0</v>
      </c>
    </row>
    <row r="95" spans="1:3">
      <c r="A95" s="4" t="s">
        <v>122</v>
      </c>
      <c r="B95" s="5" t="n">
        <v>0</v>
      </c>
      <c r="C95" s="5" t="n">
        <v>0</v>
      </c>
    </row>
    <row r="96" spans="1:3">
      <c r="A96" s="4" t="s">
        <v>125</v>
      </c>
      <c r="B96" s="5" t="n">
        <v>0</v>
      </c>
      <c r="C96" s="5" t="n">
        <v>0</v>
      </c>
    </row>
    <row r="97" spans="1:3">
      <c r="A97" s="4" t="s">
        <v>124</v>
      </c>
      <c r="C97" s="5" t="n">
        <v>0</v>
      </c>
    </row>
    <row r="98" spans="1:3">
      <c r="A98" s="4" t="s">
        <v>123</v>
      </c>
      <c r="B98" s="5" t="n">
        <v>-8000</v>
      </c>
      <c r="C98" s="5" t="n">
        <v>-8000</v>
      </c>
    </row>
    <row r="99" spans="1:3">
      <c r="A99" s="4" t="s">
        <v>126</v>
      </c>
      <c r="B99" s="5" t="n">
        <v>0</v>
      </c>
      <c r="C99" s="5" t="n">
        <v>0</v>
      </c>
    </row>
    <row r="100" spans="1:3">
      <c r="A100" s="4" t="s">
        <v>127</v>
      </c>
      <c r="B100" s="5" t="n">
        <v>0</v>
      </c>
    </row>
    <row r="101" spans="1:3">
      <c r="A101" s="4" t="s">
        <v>128</v>
      </c>
      <c r="B101" s="5" t="n">
        <v>0</v>
      </c>
      <c r="C101" s="5" t="n">
        <v>0</v>
      </c>
    </row>
    <row r="102" spans="1:3">
      <c r="A102" s="4" t="s">
        <v>129</v>
      </c>
      <c r="B102" s="5" t="n">
        <v>-8000</v>
      </c>
      <c r="C102" s="5" t="n">
        <v>-8000</v>
      </c>
    </row>
    <row r="103" spans="1:3">
      <c r="A103" s="4" t="s">
        <v>130</v>
      </c>
      <c r="B103" s="5" t="n">
        <v>-185</v>
      </c>
      <c r="C103" s="5" t="n">
        <v>2373</v>
      </c>
    </row>
    <row r="104" spans="1:3">
      <c r="A104" s="4" t="s">
        <v>131</v>
      </c>
      <c r="B104" s="5" t="n">
        <v>7263</v>
      </c>
      <c r="C104" s="5" t="n">
        <v>3354</v>
      </c>
    </row>
    <row r="105" spans="1:3">
      <c r="A105" s="4" t="s">
        <v>132</v>
      </c>
      <c r="B105" s="5" t="n">
        <v>7078</v>
      </c>
      <c r="C105" s="5" t="n">
        <v>5727</v>
      </c>
    </row>
    <row r="106" spans="1:3">
      <c r="A106" s="4" t="s">
        <v>535</v>
      </c>
    </row>
    <row r="107" spans="1:3">
      <c r="A107" s="3" t="s">
        <v>542</v>
      </c>
    </row>
    <row r="108" spans="1:3">
      <c r="A108" s="4" t="s">
        <v>111</v>
      </c>
      <c r="B108" s="5" t="n">
        <v>-5212</v>
      </c>
      <c r="C108" s="5" t="n">
        <v>-4901</v>
      </c>
    </row>
    <row r="109" spans="1:3">
      <c r="A109" s="3" t="s">
        <v>112</v>
      </c>
    </row>
    <row r="110" spans="1:3">
      <c r="A110" s="4" t="s">
        <v>113</v>
      </c>
      <c r="B110" s="5" t="n">
        <v>0</v>
      </c>
      <c r="C110" s="5" t="n">
        <v>0</v>
      </c>
    </row>
    <row r="111" spans="1:3">
      <c r="A111" s="4" t="s">
        <v>543</v>
      </c>
      <c r="B111" s="5" t="n">
        <v>-788</v>
      </c>
    </row>
    <row r="112" spans="1:3">
      <c r="A112" s="4" t="s">
        <v>114</v>
      </c>
      <c r="B112" s="5" t="n">
        <v>0</v>
      </c>
      <c r="C112" s="5" t="n">
        <v>0</v>
      </c>
    </row>
    <row r="113" spans="1:3">
      <c r="A113" s="4" t="s">
        <v>544</v>
      </c>
      <c r="C113" s="5" t="n">
        <v>-1099</v>
      </c>
    </row>
    <row r="114" spans="1:3">
      <c r="A114" s="4" t="s">
        <v>115</v>
      </c>
      <c r="B114" s="5" t="n">
        <v>0</v>
      </c>
      <c r="C114" s="5" t="n">
        <v>0</v>
      </c>
    </row>
    <row r="115" spans="1:3">
      <c r="A115" s="4" t="s">
        <v>116</v>
      </c>
      <c r="B115" s="5" t="n">
        <v>-788</v>
      </c>
      <c r="C115" s="5" t="n">
        <v>-1099</v>
      </c>
    </row>
    <row r="116" spans="1:3">
      <c r="A116" s="3" t="s">
        <v>117</v>
      </c>
    </row>
    <row r="117" spans="1:3">
      <c r="A117" s="4" t="s">
        <v>545</v>
      </c>
      <c r="B117" s="5" t="n">
        <v>0</v>
      </c>
      <c r="C117" s="5" t="n">
        <v>0</v>
      </c>
    </row>
    <row r="118" spans="1:3">
      <c r="A118" s="4" t="s">
        <v>546</v>
      </c>
      <c r="B118" s="5" t="n">
        <v>0</v>
      </c>
      <c r="C118" s="5" t="n">
        <v>0</v>
      </c>
    </row>
    <row r="119" spans="1:3">
      <c r="A119" s="4" t="s">
        <v>121</v>
      </c>
      <c r="B119" s="5" t="n">
        <v>0</v>
      </c>
      <c r="C119" s="5" t="n">
        <v>0</v>
      </c>
    </row>
    <row r="120" spans="1:3">
      <c r="A120" s="4" t="s">
        <v>120</v>
      </c>
      <c r="C120" s="5" t="n">
        <v>0</v>
      </c>
    </row>
    <row r="121" spans="1:3">
      <c r="A121" s="4" t="s">
        <v>122</v>
      </c>
      <c r="B121" s="5" t="n">
        <v>0</v>
      </c>
      <c r="C121" s="5" t="n">
        <v>0</v>
      </c>
    </row>
    <row r="122" spans="1:3">
      <c r="A122" s="4" t="s">
        <v>125</v>
      </c>
      <c r="B122" s="5" t="n">
        <v>0</v>
      </c>
      <c r="C122" s="5" t="n">
        <v>0</v>
      </c>
    </row>
    <row r="123" spans="1:3">
      <c r="A123" s="4" t="s">
        <v>124</v>
      </c>
      <c r="C123" s="5" t="n">
        <v>0</v>
      </c>
    </row>
    <row r="124" spans="1:3">
      <c r="A124" s="4" t="s">
        <v>123</v>
      </c>
      <c r="B124" s="5" t="n">
        <v>6000</v>
      </c>
      <c r="C124" s="5" t="n">
        <v>6000</v>
      </c>
    </row>
    <row r="125" spans="1:3">
      <c r="A125" s="4" t="s">
        <v>126</v>
      </c>
      <c r="B125" s="5" t="n">
        <v>0</v>
      </c>
      <c r="C125" s="5" t="n">
        <v>0</v>
      </c>
    </row>
    <row r="126" spans="1:3">
      <c r="A126" s="4" t="s">
        <v>127</v>
      </c>
      <c r="B126" s="5" t="n">
        <v>0</v>
      </c>
    </row>
    <row r="127" spans="1:3">
      <c r="A127" s="4" t="s">
        <v>128</v>
      </c>
      <c r="B127" s="5" t="n">
        <v>0</v>
      </c>
      <c r="C127" s="5" t="n">
        <v>0</v>
      </c>
    </row>
    <row r="128" spans="1:3">
      <c r="A128" s="4" t="s">
        <v>129</v>
      </c>
      <c r="B128" s="5" t="n">
        <v>6000</v>
      </c>
      <c r="C128" s="5" t="n">
        <v>6000</v>
      </c>
    </row>
    <row r="129" spans="1:3">
      <c r="A129" s="4" t="s">
        <v>130</v>
      </c>
      <c r="B129" s="5" t="n">
        <v>0</v>
      </c>
      <c r="C129" s="5" t="n">
        <v>0</v>
      </c>
    </row>
    <row r="130" spans="1:3">
      <c r="A130" s="4" t="s">
        <v>131</v>
      </c>
      <c r="B130" s="5" t="n">
        <v>0</v>
      </c>
      <c r="C130" s="5" t="n">
        <v>0</v>
      </c>
    </row>
    <row r="131" spans="1:3">
      <c r="A131" s="4" t="s">
        <v>132</v>
      </c>
      <c r="B131" s="7" t="n">
        <v>0</v>
      </c>
      <c r="C1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s>
  <sheetData>
    <row r="1" spans="1:4">
      <c r="A1" s="1" t="s">
        <v>133</v>
      </c>
      <c r="B1" s="2" t="s">
        <v>134</v>
      </c>
      <c r="C1" s="2" t="s">
        <v>135</v>
      </c>
      <c r="D1" s="2" t="s">
        <v>136</v>
      </c>
    </row>
    <row r="2" spans="1:4">
      <c r="A2" s="4" t="s">
        <v>137</v>
      </c>
      <c r="B2" s="7" t="n">
        <v>485065</v>
      </c>
      <c r="C2" s="7" t="n">
        <v>393959</v>
      </c>
      <c r="D2" s="7" t="n">
        <v>91106</v>
      </c>
    </row>
    <row r="3" spans="1:4">
      <c r="A3" s="3" t="s">
        <v>138</v>
      </c>
    </row>
    <row r="4" spans="1:4">
      <c r="A4" s="4" t="s">
        <v>139</v>
      </c>
      <c r="B4" s="5" t="n">
        <v>114376</v>
      </c>
      <c r="C4" s="5" t="n">
        <v>114376</v>
      </c>
    </row>
    <row r="5" spans="1:4">
      <c r="A5" s="4" t="s">
        <v>122</v>
      </c>
      <c r="B5" s="5" t="n">
        <v>-63496</v>
      </c>
      <c r="C5" s="5" t="n">
        <v>-63496</v>
      </c>
    </row>
    <row r="6" spans="1:4">
      <c r="A6" s="4" t="s">
        <v>140</v>
      </c>
      <c r="B6" s="5" t="n">
        <v>-2000</v>
      </c>
      <c r="D6" s="5" t="n">
        <v>-2000</v>
      </c>
    </row>
    <row r="7" spans="1:4">
      <c r="A7" s="4" t="s">
        <v>141</v>
      </c>
      <c r="B7" s="5" t="n">
        <v>837</v>
      </c>
      <c r="C7" s="5" t="n">
        <v>837</v>
      </c>
    </row>
    <row r="8" spans="1:4">
      <c r="A8" s="4" t="s">
        <v>142</v>
      </c>
      <c r="B8" s="5" t="n">
        <v>-729</v>
      </c>
      <c r="C8" s="5" t="n">
        <v>-729</v>
      </c>
    </row>
    <row r="9" spans="1:4">
      <c r="A9" s="4" t="s">
        <v>143</v>
      </c>
      <c r="B9" s="5" t="n">
        <v>1320</v>
      </c>
      <c r="C9" s="5" t="n">
        <v>1320</v>
      </c>
    </row>
    <row r="10" spans="1:4">
      <c r="A10" s="4" t="s">
        <v>128</v>
      </c>
      <c r="B10" s="5" t="n">
        <v>240</v>
      </c>
      <c r="C10" s="5" t="n">
        <v>240</v>
      </c>
    </row>
    <row r="11" spans="1:4">
      <c r="A11" s="4" t="s">
        <v>88</v>
      </c>
      <c r="B11" s="5" t="n">
        <v>48635</v>
      </c>
      <c r="C11" s="5" t="n">
        <v>46897</v>
      </c>
      <c r="D11" s="5" t="n">
        <v>1738</v>
      </c>
    </row>
    <row r="12" spans="1:4">
      <c r="A12" s="4" t="s">
        <v>144</v>
      </c>
      <c r="B12" s="7" t="n">
        <v>584248</v>
      </c>
      <c r="C12" s="7" t="n">
        <v>493404</v>
      </c>
      <c r="D12" s="7" t="n">
        <v>90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54:36Z</dcterms:created>
  <dcterms:modified xmlns:dcterms="http://purl.org/dc/terms/" xmlns:xsi="http://www.w3.org/2001/XMLSchema-instance" xsi:type="dcterms:W3CDTF">2018-05-02T15:54:36Z</dcterms:modified>
</cp:coreProperties>
</file>